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egment and Geographic Reportin" sheetId="9" state="visible" r:id="rId9"/>
    <sheet xmlns:r="http://schemas.openxmlformats.org/officeDocument/2006/relationships" name="Accounts Receivable" sheetId="10" state="visible" r:id="rId10"/>
    <sheet xmlns:r="http://schemas.openxmlformats.org/officeDocument/2006/relationships" name="Property, Plant and Equipment" sheetId="11" state="visible" r:id="rId11"/>
    <sheet xmlns:r="http://schemas.openxmlformats.org/officeDocument/2006/relationships" name="Debt and Debt Issuance Costs" sheetId="12" state="visible" r:id="rId12"/>
    <sheet xmlns:r="http://schemas.openxmlformats.org/officeDocument/2006/relationships" name="Share Capital" sheetId="13" state="visible" r:id="rId13"/>
    <sheet xmlns:r="http://schemas.openxmlformats.org/officeDocument/2006/relationships" name="Asset Retirement Obligation" sheetId="14" state="visible" r:id="rId14"/>
    <sheet xmlns:r="http://schemas.openxmlformats.org/officeDocument/2006/relationships" name="Revenue" sheetId="15" state="visible" r:id="rId15"/>
    <sheet xmlns:r="http://schemas.openxmlformats.org/officeDocument/2006/relationships" name="Taxes" sheetId="16" state="visible" r:id="rId16"/>
    <sheet xmlns:r="http://schemas.openxmlformats.org/officeDocument/2006/relationships" name="Accounts Payable and Accrued Li" sheetId="17" state="visible" r:id="rId17"/>
    <sheet xmlns:r="http://schemas.openxmlformats.org/officeDocument/2006/relationships" name="Commitments and Contingencies" sheetId="18" state="visible" r:id="rId18"/>
    <sheet xmlns:r="http://schemas.openxmlformats.org/officeDocument/2006/relationships" name="Financial Instruments, Fair Val" sheetId="19" state="visible" r:id="rId19"/>
    <sheet xmlns:r="http://schemas.openxmlformats.org/officeDocument/2006/relationships" name="Supplemental Cash Flow Informat" sheetId="20" state="visible" r:id="rId20"/>
    <sheet xmlns:r="http://schemas.openxmlformats.org/officeDocument/2006/relationships" name="Significant Accounting Polici_2" sheetId="21" state="visible" r:id="rId21"/>
    <sheet xmlns:r="http://schemas.openxmlformats.org/officeDocument/2006/relationships" name="Segment and Geographic Report_2" sheetId="22" state="visible" r:id="rId22"/>
    <sheet xmlns:r="http://schemas.openxmlformats.org/officeDocument/2006/relationships" name="Accounts Receivable (Tables)" sheetId="23" state="visible" r:id="rId23"/>
    <sheet xmlns:r="http://schemas.openxmlformats.org/officeDocument/2006/relationships" name="Property, Plant and Equipment (" sheetId="24" state="visible" r:id="rId24"/>
    <sheet xmlns:r="http://schemas.openxmlformats.org/officeDocument/2006/relationships" name="Debt and Debt Issuance Costs (T" sheetId="25" state="visible" r:id="rId25"/>
    <sheet xmlns:r="http://schemas.openxmlformats.org/officeDocument/2006/relationships" name="Share Capital (Tables)" sheetId="26" state="visible" r:id="rId26"/>
    <sheet xmlns:r="http://schemas.openxmlformats.org/officeDocument/2006/relationships" name="Asset Retirement Obligation (Ta" sheetId="27" state="visible" r:id="rId27"/>
    <sheet xmlns:r="http://schemas.openxmlformats.org/officeDocument/2006/relationships" name="Taxes (Tables)" sheetId="28" state="visible" r:id="rId28"/>
    <sheet xmlns:r="http://schemas.openxmlformats.org/officeDocument/2006/relationships" name="Accounts Payable and Accrued _2" sheetId="29" state="visible" r:id="rId29"/>
    <sheet xmlns:r="http://schemas.openxmlformats.org/officeDocument/2006/relationships" name="Commitments and Contingencies (" sheetId="30" state="visible" r:id="rId30"/>
    <sheet xmlns:r="http://schemas.openxmlformats.org/officeDocument/2006/relationships" name="Financial Instruments, Fair V_2" sheetId="31" state="visible" r:id="rId31"/>
    <sheet xmlns:r="http://schemas.openxmlformats.org/officeDocument/2006/relationships" name="Supplemental Cash Flow Inform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egment and Geographic Report_3" sheetId="38" state="visible" r:id="rId38"/>
    <sheet xmlns:r="http://schemas.openxmlformats.org/officeDocument/2006/relationships" name="Accounts Receivable - Schedule "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Property, Plant and Equipment_5" sheetId="44" state="visible" r:id="rId44"/>
    <sheet xmlns:r="http://schemas.openxmlformats.org/officeDocument/2006/relationships" name="Debt and Debt Issuance Costs - " sheetId="45" state="visible" r:id="rId45"/>
    <sheet xmlns:r="http://schemas.openxmlformats.org/officeDocument/2006/relationships" name="Debt and Debt Issuance Costs _2" sheetId="46" state="visible" r:id="rId46"/>
    <sheet xmlns:r="http://schemas.openxmlformats.org/officeDocument/2006/relationships" name="Debt and Debt Issuance Costs _3" sheetId="47" state="visible" r:id="rId47"/>
    <sheet xmlns:r="http://schemas.openxmlformats.org/officeDocument/2006/relationships" name="Debt and Debt Issuance Costs _4" sheetId="48" state="visible" r:id="rId48"/>
    <sheet xmlns:r="http://schemas.openxmlformats.org/officeDocument/2006/relationships" name="Debt and Debt Issuance Costs _5" sheetId="49" state="visible" r:id="rId49"/>
    <sheet xmlns:r="http://schemas.openxmlformats.org/officeDocument/2006/relationships" name="Share Capital - Schedule of Com" sheetId="50" state="visible" r:id="rId50"/>
    <sheet xmlns:r="http://schemas.openxmlformats.org/officeDocument/2006/relationships" name="Share Capital - Additional Info" sheetId="51" state="visible" r:id="rId51"/>
    <sheet xmlns:r="http://schemas.openxmlformats.org/officeDocument/2006/relationships" name="Share Capital - Share Repurchas" sheetId="52" state="visible" r:id="rId52"/>
    <sheet xmlns:r="http://schemas.openxmlformats.org/officeDocument/2006/relationships" name="Share Capital - Equity Compensa" sheetId="53" state="visible" r:id="rId53"/>
    <sheet xmlns:r="http://schemas.openxmlformats.org/officeDocument/2006/relationships" name="Share Capital - Schedule of Inf" sheetId="54" state="visible" r:id="rId54"/>
    <sheet xmlns:r="http://schemas.openxmlformats.org/officeDocument/2006/relationships" name="Share Capital - PSUs (Narrative" sheetId="55" state="visible" r:id="rId55"/>
    <sheet xmlns:r="http://schemas.openxmlformats.org/officeDocument/2006/relationships" name="Share Capital - DSUs and RSUs (" sheetId="56" state="visible" r:id="rId56"/>
    <sheet xmlns:r="http://schemas.openxmlformats.org/officeDocument/2006/relationships" name="Share Capital - Stock Options (" sheetId="57" state="visible" r:id="rId57"/>
    <sheet xmlns:r="http://schemas.openxmlformats.org/officeDocument/2006/relationships" name="Share Capital - Schedule of Ass" sheetId="58" state="visible" r:id="rId58"/>
    <sheet xmlns:r="http://schemas.openxmlformats.org/officeDocument/2006/relationships" name="Share Capital - Schedule Of Wei" sheetId="59" state="visible" r:id="rId59"/>
    <sheet xmlns:r="http://schemas.openxmlformats.org/officeDocument/2006/relationships" name="Share Capital - Weighted Averag" sheetId="60" state="visible" r:id="rId60"/>
    <sheet xmlns:r="http://schemas.openxmlformats.org/officeDocument/2006/relationships" name="Asset Retirement Obligation - S" sheetId="61" state="visible" r:id="rId61"/>
    <sheet xmlns:r="http://schemas.openxmlformats.org/officeDocument/2006/relationships" name="Asset Retirement Obligation - N" sheetId="62" state="visible" r:id="rId62"/>
    <sheet xmlns:r="http://schemas.openxmlformats.org/officeDocument/2006/relationships" name="Revenue (Details)" sheetId="63" state="visible" r:id="rId63"/>
    <sheet xmlns:r="http://schemas.openxmlformats.org/officeDocument/2006/relationships" name="Taxes - Schedule of Income Tax " sheetId="64" state="visible" r:id="rId64"/>
    <sheet xmlns:r="http://schemas.openxmlformats.org/officeDocument/2006/relationships" name="Taxes - Schedule of Deferred Ta" sheetId="65" state="visible" r:id="rId65"/>
    <sheet xmlns:r="http://schemas.openxmlformats.org/officeDocument/2006/relationships" name="Taxes - Summary of Operating Lo" sheetId="66" state="visible" r:id="rId66"/>
    <sheet xmlns:r="http://schemas.openxmlformats.org/officeDocument/2006/relationships" name="Accounts Payable and Accrued 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Financial Instruments, Fair V_3" sheetId="70" state="visible" r:id="rId70"/>
    <sheet xmlns:r="http://schemas.openxmlformats.org/officeDocument/2006/relationships" name="Financial Instruments, Fair V_4" sheetId="71" state="visible" r:id="rId71"/>
    <sheet xmlns:r="http://schemas.openxmlformats.org/officeDocument/2006/relationships" name="Financial Instruments, Fair V_5" sheetId="72" state="visible" r:id="rId72"/>
    <sheet xmlns:r="http://schemas.openxmlformats.org/officeDocument/2006/relationships" name="Financial Instruments, Fair V_6" sheetId="73" state="visible" r:id="rId73"/>
    <sheet xmlns:r="http://schemas.openxmlformats.org/officeDocument/2006/relationships" name="Financial Instruments, Fair V_7" sheetId="74" state="visible" r:id="rId74"/>
    <sheet xmlns:r="http://schemas.openxmlformats.org/officeDocument/2006/relationships" name="Financial Instruments, Fair V_8" sheetId="75" state="visible" r:id="rId75"/>
    <sheet xmlns:r="http://schemas.openxmlformats.org/officeDocument/2006/relationships" name="Supplemental Cash Flow Inform_3" sheetId="76" state="visible" r:id="rId76"/>
    <sheet xmlns:r="http://schemas.openxmlformats.org/officeDocument/2006/relationships" name="Supplemental Cash Flow Inform_4" sheetId="77" state="visible" r:id="rId77"/>
    <sheet xmlns:r="http://schemas.openxmlformats.org/officeDocument/2006/relationships" name="Supplemental Cash Flow Inform_5" sheetId="78" state="visible" r:id="rId78"/>
  </sheets>
  <definedNames/>
  <calcPr calcId="124519" fullCalcOnLoad="1"/>
</workbook>
</file>

<file path=xl/sharedStrings.xml><?xml version="1.0" encoding="utf-8"?>
<sst xmlns="http://schemas.openxmlformats.org/spreadsheetml/2006/main" uniqueCount="785">
  <si>
    <t>Cover Page - USD ($) $ in Billions</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1-34018</t>
  </si>
  <si>
    <t>Entity Registrant Name</t>
  </si>
  <si>
    <t>GRAN TIERRA ENERGY INC.</t>
  </si>
  <si>
    <t>Entity Incorporation, State or Country Code</t>
  </si>
  <si>
    <t>DE</t>
  </si>
  <si>
    <t>Entity Tax Identification Number</t>
  </si>
  <si>
    <t>98-0479924</t>
  </si>
  <si>
    <t>Entity Address, Address Line One</t>
  </si>
  <si>
    <t>900, 520 - 3 Avenue SW</t>
  </si>
  <si>
    <t>Entity Address, City or Town</t>
  </si>
  <si>
    <t>Calgary,</t>
  </si>
  <si>
    <t>Entity Address, State or Province</t>
  </si>
  <si>
    <t>AB</t>
  </si>
  <si>
    <t>Entity Address, Country</t>
  </si>
  <si>
    <t>CA</t>
  </si>
  <si>
    <t>Entity Address, Postal Zip Code</t>
  </si>
  <si>
    <t>T2P 0R3</t>
  </si>
  <si>
    <t>City Area Code</t>
  </si>
  <si>
    <t>403</t>
  </si>
  <si>
    <t>Local Phone Number</t>
  </si>
  <si>
    <t>265-3221</t>
  </si>
  <si>
    <t>Title of 12(b) Security</t>
  </si>
  <si>
    <t>Common Stock, par value $0.001 per share</t>
  </si>
  <si>
    <t>Trading Symbol</t>
  </si>
  <si>
    <t>GTE</t>
  </si>
  <si>
    <t>Security Exchange Name</t>
  </si>
  <si>
    <t>NYSEAMER</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The information required by Part III of this report, to the extent not set forth herein, is incorporated by reference from the registrant’s definitive proxy statement relating to the 2020 annual meeting of stockholders, which definitive proxy statement will be filed with the Securities and Exchange Commission within 120 days after December 31, 2019 .</t>
  </si>
  <si>
    <t>Entity Central Index Key</t>
  </si>
  <si>
    <t>0001273441</t>
  </si>
  <si>
    <t>Current Fiscal Year End Date</t>
  </si>
  <si>
    <t>--12-31</t>
  </si>
  <si>
    <t>Document Fiscal Year Focus</t>
  </si>
  <si>
    <t>2019</t>
  </si>
  <si>
    <t>Document Fiscal Period Focus</t>
  </si>
  <si>
    <t>FY</t>
  </si>
  <si>
    <t>Amendment Flag</t>
  </si>
  <si>
    <t>Consolidated Statements of Operations - USD ($) $ in Thousands</t>
  </si>
  <si>
    <t>Dec. 31, 2018</t>
  </si>
  <si>
    <t>Dec. 31, 2017</t>
  </si>
  <si>
    <t>Income Statement [Abstract]</t>
  </si>
  <si>
    <t>OIL AND NATURAL GAS SALES (NOTE 9)</t>
  </si>
  <si>
    <t>EXPENSES</t>
  </si>
  <si>
    <t>Operating</t>
  </si>
  <si>
    <t>Workover</t>
  </si>
  <si>
    <t>Transportation</t>
  </si>
  <si>
    <t>Depletion, depreciation and accretion (Note 5)</t>
  </si>
  <si>
    <t>Asset impairment (Note 5)</t>
  </si>
  <si>
    <t>General and administrative</t>
  </si>
  <si>
    <t>Severance</t>
  </si>
  <si>
    <t>Equity tax</t>
  </si>
  <si>
    <t>Foreign exchange loss</t>
  </si>
  <si>
    <t>Financial instruments (gain) loss (Note 13)</t>
  </si>
  <si>
    <t>Interest expense (Note 6)</t>
  </si>
  <si>
    <t>TOTAL EXPENSES</t>
  </si>
  <si>
    <t>OTHER LOSS (Notes 5, 6 and 10)</t>
  </si>
  <si>
    <t>INTEREST INCOME</t>
  </si>
  <si>
    <t>INCOME BEFORE INCOME TAXES</t>
  </si>
  <si>
    <t>INCOME TAX EXPENSE</t>
  </si>
  <si>
    <t>Current (Note 10)</t>
  </si>
  <si>
    <t>Deferred (Note 10)</t>
  </si>
  <si>
    <t>INCOME TAX EXPENSE (RECOVERY)</t>
  </si>
  <si>
    <t>NET AND COMPREHENSIVE INCOME (LOSS)</t>
  </si>
  <si>
    <t>NET INCOME (LOSS) PER SHARE - BASIC (in USD per share)</t>
  </si>
  <si>
    <t>NET INCOME (LOSS) PER SHARE - DILUTED (in USD per share)</t>
  </si>
  <si>
    <t>WEIGHTED AVERAGE SHARES OUTSTANDING - BASIC (Note 7) (in shares)</t>
  </si>
  <si>
    <t>WEIGHTED AVERAGE SHARES OUTSTANDING - DILUTED (Note 7) (in shares)</t>
  </si>
  <si>
    <t>Consolidated Balance Sheets - USD ($) $ in Thousands</t>
  </si>
  <si>
    <t>Current Assets</t>
  </si>
  <si>
    <t>Cash and cash equivalents</t>
  </si>
  <si>
    <t>Restricted cash and cash equivalents (Note 8)</t>
  </si>
  <si>
    <t>Accounts receivable (Note 4)</t>
  </si>
  <si>
    <t>Investment (Note 13)</t>
  </si>
  <si>
    <t>Taxes receivable</t>
  </si>
  <si>
    <t>Other current assets</t>
  </si>
  <si>
    <t>Total Current Assets</t>
  </si>
  <si>
    <t>Oil and Gas Properties (using the full cost method of accounting)</t>
  </si>
  <si>
    <t>Proved</t>
  </si>
  <si>
    <t>Unproved</t>
  </si>
  <si>
    <t>Total Oil and Gas Properties</t>
  </si>
  <si>
    <t>Other capital assets</t>
  </si>
  <si>
    <t>Total Property, Plant and Equipment (Notes 5)</t>
  </si>
  <si>
    <t>Other Long-Term Assets</t>
  </si>
  <si>
    <t>Deferred tax assets (Note 10)</t>
  </si>
  <si>
    <t>Other long-term assets</t>
  </si>
  <si>
    <t>Goodwill</t>
  </si>
  <si>
    <t>Total Other Long-Term Assets</t>
  </si>
  <si>
    <t>Total Assets</t>
  </si>
  <si>
    <t>Current Liabilities</t>
  </si>
  <si>
    <t>Accounts payable and accrued liabilities (Note 11)</t>
  </si>
  <si>
    <t>Derivatives (Note 13)</t>
  </si>
  <si>
    <t>Taxes payable</t>
  </si>
  <si>
    <t>Equity compensation award liability (Note 7 and 13)</t>
  </si>
  <si>
    <t>Total Current Liabilities</t>
  </si>
  <si>
    <t>Long-Term Liabilities</t>
  </si>
  <si>
    <t>Long-term debt (Notes 6)</t>
  </si>
  <si>
    <t>Deferred tax liabilities (Note 10)</t>
  </si>
  <si>
    <t>Asset retirement obligation (Note 8)</t>
  </si>
  <si>
    <t>Other long-term liabilities</t>
  </si>
  <si>
    <t>Total Long-Term Liabilities</t>
  </si>
  <si>
    <t>Commitments and Contingencies (Note 12)</t>
  </si>
  <si>
    <t xml:space="preserve"> </t>
  </si>
  <si>
    <t>Shareholders’ Equity</t>
  </si>
  <si>
    <t>Common Stock (Note 7) (366,981,556 and 387,079,027 shares of Common Stock, par value $0.001 per share, issued and outstanding as at December 31, 2019 and December 31, 2018, respectively)</t>
  </si>
  <si>
    <t>Additional paid in capital</t>
  </si>
  <si>
    <t>Deficit</t>
  </si>
  <si>
    <t>Total Shareholders’ Equity</t>
  </si>
  <si>
    <t>Total Liabilities and Shareholders’ Equity</t>
  </si>
  <si>
    <t>Consolidated Balance Sheets (Parenthetical) - $ / shares</t>
  </si>
  <si>
    <t>Statement of Financial Position [Abstract]</t>
  </si>
  <si>
    <t>Common shares, issued (in shares)</t>
  </si>
  <si>
    <t>Common shares, outstanding (in shares)</t>
  </si>
  <si>
    <t>Common shares, par value (in dollars per share)</t>
  </si>
  <si>
    <t>Consolidated Statements of Cash Flows - USD ($)</t>
  </si>
  <si>
    <t>Operating Activities</t>
  </si>
  <si>
    <t>Net income (loss)</t>
  </si>
  <si>
    <t>Adjustments to reconcile net income (loss) to net cash provided by operating activities:</t>
  </si>
  <si>
    <t>Deferred tax expense (Note 10)</t>
  </si>
  <si>
    <t>Stock-based compensation (Note 7)</t>
  </si>
  <si>
    <t>Amortization of debt issuance costs (Note 6)</t>
  </si>
  <si>
    <t>Non-cash lease expenses</t>
  </si>
  <si>
    <t>Lease payments</t>
  </si>
  <si>
    <t>Cash settlement of restricted share units</t>
  </si>
  <si>
    <t>Unrealized foreign exchange loss</t>
  </si>
  <si>
    <t>Cash settlement of financial instruments</t>
  </si>
  <si>
    <t>Cash settlement of asset retirement obligation (Note 8)</t>
  </si>
  <si>
    <t>Loss on sale (Note 5)</t>
  </si>
  <si>
    <t>Loss on redemption of Convertible Notes (Note 6)</t>
  </si>
  <si>
    <t>Net change in assets and liabilities from operating activities (Note 14)</t>
  </si>
  <si>
    <t>Net cash provided by operating activities</t>
  </si>
  <si>
    <t>Investing Activities</t>
  </si>
  <si>
    <t>Additions to property, plant and equipment (Note 5)</t>
  </si>
  <si>
    <t>Property acquisitions (Note 5)</t>
  </si>
  <si>
    <t>Net proceeds from sale of business units</t>
  </si>
  <si>
    <t>Cash paid for investments</t>
  </si>
  <si>
    <t>Changes in non-cash investing working capital</t>
  </si>
  <si>
    <t>Net cash used in investing activities</t>
  </si>
  <si>
    <t>Financing Activities</t>
  </si>
  <si>
    <t>Proceeds from issuance of Senior Notes, net of issuance costs (Note 6)</t>
  </si>
  <si>
    <t>Proceeds from bank debt, net of issuance costs</t>
  </si>
  <si>
    <t>Repayment of debt</t>
  </si>
  <si>
    <t>Proceeds from exercise of stock options</t>
  </si>
  <si>
    <t>Repurchase of shares of Common Stock (Note 7)</t>
  </si>
  <si>
    <t>Net cash provided by financing activities</t>
  </si>
  <si>
    <t>Foreign exchange loss on cash, cash equivalents and restricted cash and cash equivalents</t>
  </si>
  <si>
    <t>Net (decrease) increase in cash, cash equivalents and restricted cash and cash equivalents</t>
  </si>
  <si>
    <t>Cash and cash equivalents and restricted cash and cash equivalents, beginning of year (Note 14)</t>
  </si>
  <si>
    <t>Cash and cash equivalents and restricted cash and cash equivalents, end of year (Note 14)</t>
  </si>
  <si>
    <t>Consolidated Statements of Shareholders' Equity - USD ($) $ in Thousands</t>
  </si>
  <si>
    <t>Total</t>
  </si>
  <si>
    <t>Share Capital</t>
  </si>
  <si>
    <t>Additional Paid in Capital</t>
  </si>
  <si>
    <t>Increase (Decrease) in Stockholders' Equity</t>
  </si>
  <si>
    <t>Cumulative adjustment for accounting changes related to leases and tax reorganizations (Note 2)</t>
  </si>
  <si>
    <t>Balance, beginning of year at Dec. 31, 2016</t>
  </si>
  <si>
    <t>Exercise of stock options (Note 7)</t>
  </si>
  <si>
    <t>Repurchase of Common Stock (Note 7)</t>
  </si>
  <si>
    <t>Balance, end of year at Dec. 31, 2017</t>
  </si>
  <si>
    <t>Balance, end of year at Dec. 31, 2018</t>
  </si>
  <si>
    <t>Balance, end of year at Dec. 31, 2019</t>
  </si>
  <si>
    <t>Description of Business</t>
  </si>
  <si>
    <t>Organization, Consolidation and Presentation of Financial Statements [Abstract]</t>
  </si>
  <si>
    <t xml:space="preserve">Description of Business </t>
  </si>
  <si>
    <t>Significant Accounting Policies</t>
  </si>
  <si>
    <t>Accounting Policies [Abstract]</t>
  </si>
  <si>
    <t>Significant Accounting Policies The consolidated financial statements have been prepared in accordance with generally accepted accounting principles in the United States of America (“GAAP”). Significant accounting policies are: Basis of consolidation These consolidated financial statements include the accounts of the Company and its controlled subsidiarie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nd investment. Although management believes these estimates are reasonable, changes in facts and circumstances or discovery of new information may result in revised estimates and actual results may differ from these estimates. Cash and cash equivalents The Company considers all highly liquid investments with an original maturity of three months or less to be cash equivalents. Restricted cash and cash equivalents Restricted cash and cash equivalents comprises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 Allowance for doubtful accounts 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 Investment in PetroTal Corp. During December 2017, the Company acquired an investment in common shares of PetroTal Corp. ("PetroTal") in connection with the sale of its Peru business unit. At December 31, 2019 , this investment represented approximately 37% of PetroTal's issued and outstanding common shares. The Company determined that it did not have a controlling financial interest in PetroTal, but could exert significant influence over PetroTal's operating and financial policies as a result of its ownership interest in PetroTal and the right to nominate two directors to PetroTal's board of directors. Accordingly, Gran Tierra accounted for its investment in the common shares of PetroTal as an equity method investment, but elected the fair value option for this investment to reflect the value that market participants would use to value the investment. The fair value of the investment in PetroTal's common shares is recorded in 'Investments' in the consolidated balance sheet, and the change in fair value is recorded in the consolidated statements of operations as financial instruments gains or losses. 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 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cash royalties. Income taxes Income taxes are recognized using the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This ASU is effective for fiscal years beginning after December 15, 2017, and interim periods within those years. Early adoption was permitted as of the beginning of an annual reporting period. The ASU is required to be applied on a modified retrospective basis with a cumulative-effect adjustment directly to retained earnings in the period of adoption. The Company early adopted this ASU on January 1, 2017, and in the three months ending March 31, 2017, wrote off the income tax effects that had been deferred from past intercompany transactions to opening deficit. A total of $124.5 million , representing deferred tax assets of $178.6 million , net of $54.1 million of prepaid tax, was recorded directly to opening deficit at January 1, 2017. Deferred tax assets recorded upon adoption were assessed for realizability under Accounting Standards Codification ("ASC") 740 "Income Taxes", and, valuation allowances were recognized on those deferred tax assets as necessary on the date of adoption. The adoption of ASU 2016-16 did not have any effect on the Company’s cash flows. 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Other capital assets Other capital assets, including additions and replacements, are recorded at cost upon acquisition and include furniture, fixtures and leasehold improvement, computer equipment and automobiles. Depreciation for furniture and fixtures, computer equipment and automobiles is provided using the straight-line method over the useful life of the asset. Leasehold improvements are depreciated on a straight-line basis over the shorter of the estimated useful life and the term of the related lease. The cost of repairs and maintenance is charged to expense as incurred. Goodwill Goodwill represents the excess of the aggregate of the consideration transferred over the net identifiable assets acquired and liabilities assumed. The Company assesses qualitative factors annually, or more frequently if necessary, to determine whether it is more likely than not that the fair value of a reporting unit is less than its carrying amount and whether it is necessary to perform the goodwill impairment test. The impairment test requires allocating goodwill and certain other assets and liabilities to assigned reporting units. The fair value of each reporting unit is estimated and compared with its net book value. An impairment loss is recognized if the estimated fair value of the reporting unit is less than its carrying amount, not exceeding the carrying amount of goodwill allocated to that reporting unit. Because quoted market prices are not available for the Company’s reporting unit, the fair value of the reporting unit is estimated based upon estimated future cash flows of the reporting unit. The goodwill relates entirely to Colombia. The Company performed step 1 test of goodwill impairment at December 31, 2019 , and no impairment of goodwill was identified. Convertible Notes The Company accounted for its 5.00% Convertible Senior Notes due 2021 (the "Convertible Notes") as a liability in their entirety. The embedded features of the Convertible Notes were assessed for bifurcation from the Convertible Notes under the applicable provisions, including the basic conversion feature, the fundamental change make-whole provision and the put and call options. Based on the assessment, the Company concluded that these embedded features did not meet the criteria to be accounted for separately. The Company incurred debt issuance costs in connection with the issuance of the Convertible Notes which we've presented as a direct deduction against the carrying amount of the Convertible Notes and were amortized to interest expense using the effective interest method. As at December 31, 2019 , there were no Convertible Notes outstanding and all debt issuance costs relating to the Convertible Notes were expensed in the period. Revenue from Contracts with Customers The Company's revenue relates to oil and natural gas sales in Colombia. The Company recognizes revenue when it transfers control of the product to a customer. This generally occurs at the time the customer obtains legal title to the product and when it is physically transferred to the delivery point agreed with the customer. Payment terms are generally within three business days following delivery of an invoice to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ability to establish prices or having inventory risk. If the Company acts in the capacity of an agent rather than as a principal in transaction, then the revenue is recognized on a net-basis, only reflecting the fee realized by the Company from the transaction. Tariffs, tolls and fees charged to other entities for use of pipelines owned by the Company are evaluated by management to determine if these originate from contracts with customers or from incidental arrangements. When determining if the Company acted as a principal or as an agent in transactions, management determines if the Company obtains control of the product. As part of this assessment, management considers detailed criteria for revenue recognition set out in ASC 606. In 2017, revenue from the production of oil and natural gas was recognized when the customer took title and assumed the risks and rewards of ownership, prices were fixed or determinable, the sale was evidenced by a contract and collection of the revenue was reasonably assured. Stock-based compensation The Company records stock-based compensation expense in its consolidated financial statements measured at the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eneral and administrative (“G&amp;A”) or operating expenses, as appropriate. 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Earnings (loss) per share Basic earnings (loss) per share is calculated by dividing net income or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Recently Adopted Accounting Pronouncements Leases The Company adopted Accounting Standard Codification ("ASC") 842 Leases with a date of initial application on January 1, 2019 in accordance with the modified retrospective transition approach using the practical expedients available for land easements and short-term leases. The Company did not elect the "suite" of practical expedients or use the hindsight expedient in its adoption. At inception of a contract, the Company assesses whether a contract is, or contains, a lease. A contract is, or contains, a lease if the contract conveys the right to control the use of an identified asset for a period of time in exchange for consideration. At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contracts which include renewal or termination options. The assessment of whether the Company is reasonably certain to exercise such options impacts the lease term, which significantly affects the amount of lease liabilities and right-of-use assets recognized. All leases identified as part of the transition relate to office leases. The transition resulted in the recognition of a right-of-use asset presented in other capital assets of $3.8 million at January 1, 2019, the recognition of lease liabilities of $4.2 million and a $0.4 million impact on retained earnings. When measuring the lease liabilities, the Company's incremental borrowing rate was used. At January 1, 2019 the rates applied ranged between 5.6% and 9.1% . Recently Issued Accounting Pronouncements Financial Instruments - Credit Losses In June 2016, the FASB issued ASU 2016-13, "Financial Instruments - Credit Losses". This ASU replaces the current incurred loss impairment methodology with a methodology that reflects expected credit losses and requires a broader range of reasonable and supportable information to support credit loss estimates. In December 2019, the FASB issued ASU 2019-10, "Financial Instruments - Credit Losses, Derivatives and Hedging and Leases", which is codification improvement of ASU 2016-13. The ASU will be effective for fiscal years, and interim periods within those years, beginning after December 15, 2019. The Company has adopted this ASU on January 1, 2020 and applied a current expected credit loss model that has resulted in no impact on Company's consolidated position, results of operation or cash flows.</t>
  </si>
  <si>
    <t>Segment and Geographic Reporting</t>
  </si>
  <si>
    <t>Segment Reporting [Abstract]</t>
  </si>
  <si>
    <t>Segment and Geographic Reporting The Company is primarily engaged in the exploration and production of oil in Colombia. The Company has one reportable segment based on geographic organization, Colombia. For the year ended December 31, 2019 , the Ecuador business unit was not significant and was therefore included in the Colombia reportable segment. Prior to the sale of the Company's Brazil business unit effective June 30, 2017 , and its Peru business unit effective December 18, 2017 , Brazil and Peru were separate reportable segments. The "All Other" category represents the Company’s corporate activities, and the Brazil and Peru activities until the date of sale. The Company evaluates reportable segment performance based on income or loss before income taxes. The following tables present comparative information on the Company’s reportable segment and other activities for the year ended December 31, 2017 : Year Ended December 31, 2017 (Thousands of U.S. Dollars) Colombia All Other Total Oil and natural gas sales $ 413,316 $ 8,418 $ 421,734 DD&amp;A expenses 126,453 4,882 131,335 Asset impairment — 1,514 1,514 General and administrative expenses 23,500 15,514 39,014 Interest expense 486 13,396 13,882 Loss on sale — (44,385 ) (44,385 ) Income (loss) before income taxes 111,829 (74,499 ) 37,330 Segment capital expenditures 242,636 8,405 251,041</t>
  </si>
  <si>
    <t>Accounts Receivable</t>
  </si>
  <si>
    <t>Receivables [Abstract]</t>
  </si>
  <si>
    <t>Accounts Receivable As at December 31, (Thousands of U.S. Dollars) 2019 2018 Trade $ 24,890 $ 16,332 Other 11,401 9,845 $ 36,291 $ 26,177</t>
  </si>
  <si>
    <t>Property, Plant and Equipment</t>
  </si>
  <si>
    <t>Property, Plant and Equipment [Abstract]</t>
  </si>
  <si>
    <t>Property, Plant and Equipment As at December 31, (Thousands of U.S. Dollars) 2019 2018 Oil and natural gas properties Proved $ 3,850,565 $ 3,226,811 Unproved 310,809 456,598 4,161,374 3,683,409 Other (1) 26,287 19,549 4,187,661 3,702,958 Accumulated depletion and depreciation (2,610,268 ) (2,390,181 ) $ 1,577,393 $ 1,312,777 (1) Included in other is right-of-use assets for operating and finance leases which totaled $5.7 million as at December 31, 2019 ( December 31, 2018 - nil ). Depletion and depreciation expense on property, plant and equipment for the year ended December 31, 2019 , was $220.8 million ( year ended December 31, 2018 - $197.0 million ; year ended December 31, 2017 - $126.8 million ). A portion of depletion and depreciation expense was recorded as oil inventory in each year. Asset impairment for the three years ended December 31, 2019 , was as follows: (Thousands of U.S. Dollars) Year Ended December 31, 2019 2018 2017 Impairment of oil and gas properties $ — $ — $ 1,514 The Company follows the full cost method of accounting for its oil and gas properties. Under this method, the net book value of properties on a country-by-country basis, less related deferred income taxes, may not exceed a calculated “ceiling”. The ceiling is the estimated after tax future net revenues from proved oil and gas properties, discounted at 10% per year. In calculating discounted future net revenues, oil and natural gas prices are determined using the average price during the 12 months period prior to the ending date of the period covered by the balance sheet, calculated as an unweighted arithmetic average of the first-day-of-the month price for each month within such period for that oil and natural gas. That average price is then held constant, except for changes which are fixed and determinable by existing contracts. Therefore, ceiling test estimates are based on historical prices discounted at 10% per year and it should not be assumed that estimates of future net revenues represent the fair market value of the Company's reserves. In accordance with GAAP, Gran Tierra used an average Brent price of $64.20 per bbl for the purposes of the December 31, 2019 ceiling test calculations ( December 31, 2018 - $72.08 ; December 31, 2017 - $54.19 ). 2019 Acquisitions On February 20, 2019 , the Company acquired 36.2% working interest ("WI") in the Suroriente Block and a 100% WI of the Llanos-5 Block for cash consideration of $79.1 million and a promissory note of $1.5 million included in current accounts payable on the Company's consolidated balance sheet. The cost of the assets was allocated to proved properties using relative fair values. The entire consideration of $0.3 million for Llanos-5 was allocated to unproved properties. (Thousands of U.S. Dollars) Cost of asset acquisition: Cash $ 79,100 Promissory note 1,500 $ 80,600 Allocation of Consideration Paid: Oil and gas properties Proved $ 52,530 Unproved 44,768 97,298 Net working capital (including cash acquired of $5.3 million) (16,698 ) $ 80,600 2018 Acquisitions On October 1, 2018 , the Company acquired the remaining 45% WI in the PUT-1 Block in the Putumayo Basin for cash consideration of $28.1 million , of which $15.2 million was allocated to proved properties. On August 6, 2018 , the Company acquired a WI in the VMM-2 Block in the Middle Magdalena Valley Basin for cash consideration of $17.0 million , of which $6.2 million was allocated to proved properties. On December 1, 2018 , the Company acquired a further WI in the VMM-2 Block for cash consideration of $5.0 million , of which $1.6 million was allocated to proved properties. In total, the Company has acquired an 80% WI in the VMM-2 Block. The Company acquired the remaining 20% WI in the Block in 2019 . On June 20, 2018 , the Company acquired the remaining WI in the Alea 1848-A and 1947-C Blocks in the Putumayo Basin for cash consideration of $3.1 million and was entirely recorded to unproved properties. 2017 Dispositions In 2017 Gran Tierra completed the sale of its Peru and Brazil business units. The net book value of the Peru business unit was greater than proceeds received and resulted in a $34.1 million loss on sale while the net book value of the Brazil business unit was greater than proceeds received and resulted in a $10.2 million loss on sale. Both losses were included in Other Loss. Unproved Oil and Natural Gas Properties At December 31, 2019 , unproved oil and natural gas properties consist of exploration lands held in Colombia and Ecuador.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he Company expects that approximately 100% of costs not subject to depletion at December 31, 2019 , will be transferred to the depletable base within the next five years . The following is a summary of Gran Tierra’s oil and natural gas properties not subject to depletion as at December 31, 2019 : Costs Incurred in (Thousands of U.S. Dollars) 2019 2018 2017 Prior to 2017 Total Acquisition costs - Colombia $ 21,773 $ 14,115 $ 10,700 $ 135,202 $ 181,790 Exploration costs - Colombia 56,454 34,349 12,209 22,799 125,811 Exploration costs - Ecuador 3,208 — — — 3,208 $ 81,435 $ 48,464 $ 22,909 $ 158,001 $ 310,809</t>
  </si>
  <si>
    <t>Debt and Debt Issuance Costs</t>
  </si>
  <si>
    <t>Debt Disclosure [Abstract]</t>
  </si>
  <si>
    <t>Debt and Debt Issuance Costs The Company's debt at December 31, 2019 and 2018 , was as follows: As at December 31, (Thousands of U.S. Dollars) 2019 2018 6.25% Senior Notes $ 300,000 $ 300,000 7.75% Senior Notes 300,000 — Convertible Notes (b) — 115,000 Revolving credit facility (c) 118,000 — Unamortized debt issuance costs (21,081 ) (15,585 ) Long-term lease obligation (1) 3,540 — Long-term debt $ 700,459 $ 399,415 (1) The current portion of the lease obligation has been included in accounts payable and accrued liabilities on the Company's balance sheet and totaled $3.3 million as at December 31, 2019 ( December 31, 2018 - nil ). Senior Notes On May 20, 2019 , the Company, issued $300.0 million of 7.75% Senior Notes due 2027 (the “ 7.75% Senior Notes”). The 7.75% Senior Notes are fully and unconditionally guaranteed by certain subsidiaries of the Company that guarantee its revolving credit facility. Net proceeds from the issue of the 7.75% Senior Notes were $289.3 million , after deducting the initial purchasers' discounts and commission and the offering expenses payable by the Company. The 7.75% Senior Notes bear interest at a rate of 7.75% per year, payable semi-annually in arrears on May 23 and November 23 of each year, beginning on November 23, 2019 . The 7.75% Senior Notes will mature on May 23, 2027 , unless earlier redeemed or repurchased. Before May 23, 2023 , the Company may, at its option, redeem all or a portion of the 7.75% Senior Notes at 100% of the principal amount plus accrued and unpaid interest and a “make-whole” premium. Thereafter, the Company may redeem all or a portion of the 7.75% Senior Notes plus accrued and unpaid interest applicable to the date of the redemption at the following redemption prices: 2023 - 103.875% ; 2024 - 101.938% ; 2025 and thereafter - 100% . On February 15, 2018 , Gran Tierra Energy International Holdings Ltd. ("GTEIH"), an indirect, wholly-owned subsidiary of the Company, issued $300.0 million of 6.25% Senior Notes due 2025 (the “ 6.25% Senior Notes” and, together with the 7.75% Senior Notes, the “Senior Notes”). The 6.25% Senior Notes are fully and unconditionally guaranteed by the Company and certain subsidiaries of the Company that guarantee its revolving credit facility. Net proceeds from the sale of the 6.25% Senior Notes were $288.1 million , after deducting the initial purchasers' discounts and commission and the offering expenses payable by the Company. The 6.25% Senior Notes bear interest at a rate of 6.25% per year, payable semi-annually in arrears on February 15 and August 15 of each year, beginning on August 15, 2018 . The 6.25% Senior Notes will mature on February 15, 2025 , unless earlier redeemed or repurchased. Before February 15, 2022 , GTEIH may, at its option, redeem all or a portion of the 6.25% Senior Notes at 100% of the principal amount plus accrued and unpaid interest and a make-whole premium. Thereafter, the Company may redeem all or a portion of the 6.25% Senior Notes plus accrued and unpaid interest applicable to the date of the redemption at the following redemption prices: 2022 - 103.125% ; 2023 - 101.563% ; 2024 and thereafter - 100% . Convertible Notes During the year, the Company purchased and canceled $114,999,000 aggregate principal amount of Convertible Notes, including $114,997,000 aggregate principal amount purchased and canceled pursuant to an offer to purchase for cash all outstanding Convertible Notes, at a purchase price of $1,075 in cash per $1,000 principal amount of Convertible Notes plus $1.6 million of accrued and unpaid interest outstanding on such Convertible Notes up to, but not excluding the date of purchase. The Company recorded $11.5 million loss on redemption including the premium paid, transaction costs and the expensing of unamortized deferred financing fees of $2.3 million . At December 31, 2019 , the Company had no Convertible Notes outstanding. Credit Facility At December 31, 2019 , the Company had a revolving credit facility with a syndicate of lenders with a borrowing base of $300.0 million . Availability under the revolving credit facility is determined by the reserves-based borrowing base determined by the lenders. On November 10, 2019, the borrowing base of $300.0 million was reaffirmed and, among other things, the maturity date of the borrowing under the revolving credit facility was extended from November 10, 2021 to November 10, 2022. T he next re-determination of the borrowing base is due to occur no later than May 2020. Amounts drawn down under the revolving credit facility bear interest, at the Company's option, at the USD LIBOR rate plus a margin ranging from 1.65% to 3.65% ( December 31, 2018 - 1.65% to 3.65% ), or an alternate base rate plus a margin ranging from 0.65% to 2.65% ( December 31, 2018 - 0.65% to 2.65% ), in each case based on the borrowing base utilization percentage. The alternate base rate is currently the U.S. prime rate. Undrawn amounts under the revolving credit facility bear interest from 0.41% to 0.91% ( December 31, 2018 - 0.41% to 0.91% ) per annum, based on the average daily amount of unused commitments. The Company’s revolving credit facility is guaranteed by and secured against the assets of certain of the Company’s subsidiaries (the "Credit Facility Group"). Under the terms of the credit facility, the Company is subject on certain restrictions on its ability to distribute funds to entities outside of the Credit Facility Group, including restrictions on the ability to pay dividends to shareholders of the Company. d) Interest expense The following table presents total interest expense recognized in the accompanying consolidated statements of operations: Year Ended December 31, (Thousands of U.S. Dollars) 2019 2018 2017 Contractual interest and other financing expenses $ 39,892 $ 24,181 $ 11,467 Amortization of debt issuance costs 3,376 3,183 2,415 $ 43,268 $ 27,364 $ 13,882 The Company incurred debt issuance costs in connection with the issuance of the Senior Notes, Convertible Notes and its revolving credit facility. As at December 31, 2019</t>
  </si>
  <si>
    <t>Equity [Abstract]</t>
  </si>
  <si>
    <t>Share Capital Shares of Common Stock Exchangeable Shares of Gran Tierra Exchangeco Inc. Exchangeable Shares of Gran Tierra Goldstrike Inc. Balance, December 31, 2016 390,807,194 4,812,592 3,387,302 Shares repurchased and canceled (7,704,381 ) — — Exchange of exchangeable shares 2,088,229 (389,816 ) (1,698,413 ) Balance, December 31, 2017 385,191,042 4,422,776 1,688,889 Options exercised 549,189 — — Shares repurchased and canceled (4,772,869 ) — Exchange of exchangeable shares 6,111,665 (4,422,776 ) (1,688,889 ) Balance, December 31, 2018 387,079,027 — — Shares repurchased and canceled (20,097,471 ) — — Balance, December 31, 2019 366,981,556 — — The Company’s authorized share capital consists of 595,000,000 shares of capital stock, of which 570,000,000 was designated as Common Stock, par value $0.001 per share and 25,000,000 as Preferred Stock, par value $0.001 per share. On July 5, 2018, Gran Tierra Exchangeco Inc., a wholly-owned subsidiary of the Company, redeemed all of its outstanding exchangeable shares which were acquired for purchase consideration of one share of Gran Tierra common stock for each exchangeable share. On July 9, 2018, the Company retired and canceled one share of Special A Voting Stock and one share of Special B Voting Stock, which held voting rights in connection with those exchangeable shares. As a result, no shares of Special A Voting Stock and Special B Voting Stock remain outstanding. The holders of shares of Common Stock are entitled to one vote for each share on all matters submitted to a stockholder vote and are entitled to share in all dividends that the Company’s Board of Directors, in its discretion, declares from legally available funds. The holders of Common Stock have no pre-emptive rights, no conversion rights, and there are no redemption provisions applicable to the shares. Share Repurchase Program In 2019 , the Company implemented a share repurchase program (the “2019 program”) through the facilities of the Toronto Stock Exchange ("TSX") and eligible alternative trading platforms in Canada. Under the 2019 program, the Company is able to purchase at prevailing market prices up to 19,353,951 shares of Common Stock, representing approximately 5% of the issued and outstanding shares of Common Stock as of March 1, 2019 . The 2019 program was scheduled to expire on March 12, 2020 , or earlier if the 5% share maximum is reached. The 2019 program expired when the 5% share maximum was reached in September 2019.The weighted average price per share under the 2019 program was $1.85 per share. All shares purchased were canceled subsequent to the repurchase. During the year ended December 31, 2019 , the Company repurchased 20,097,471 shares of Common Stock at a weighted average price of $1.87 per share. Of the shares repurchased, 743,520 shares at a weighted average price of $2.34 per share were repurchased under 2018 share purchase program implemented in 2018 with similar terms to that of the 2019 program. Equity Compensation Awards The Company has an equity compensation program in place for its executives, employees and directors. Executives and employees are given equity compensation grants that vest based on a recipient's continued employment and in the case of Performance Share Units (“PSUs”), the number of units that vest is dependent upon the achievement of certain key performance measures. Equity settled awards consist 80% of PSUs and 20% of stock options. The Company’s stocked based compensation awards outstanding as at December 31, 2019 , include PSUs, deferred share units (“DSUs”), and stock options. In accordance with the 2007 Equity Incentive Plan, as amended, the Company’s Board of Directors is authorized to issue options or other rights to acquire shares of the Company’s Common Stock. On June 27, 2012, the shareholders of Gran Tierra approved an amendment to the Company’s 2007 Equity Incentive Plan, which increased the Common Stock available for issuance thereunder from 23,306,100 shares to 39,806,100 shares. The following table provides information about PSU, DSU and stock option activity for the year ended December 31, 2019 : PSUs DSUs Stock Options Number of Outstanding Share Units Number of Outstanding Share Units Number of Outstanding Stock Options Weighted Average Exercise Price /Stock Option ($) Balance, December 31, 2018 9,004,661 684,893 9,034,412 $ 3.18 Granted 6,355,214 567,101 2,943,990 2.04 Exercised (2,725,877 ) — — — Forfeited (1,262,631 ) — (1,213,170 ) 3.61 Expired — — (152,360 ) 5.27 Balance, December 31, 2019 11,371,367 1,251,994 10,612,872 $ 2.78 Vested and exercisable, at December 31, 2019 6,469,699 $ 3.14 Vested, or expected to vest, at December 31, 2019 through the life of the options 10,445,530 $ 2.79 Stock-based compensation expense for the year ended December 31, 2019 , was $1.4 million ( December 31, 2018 - $8.3 million ; December 31, 2017 - $9.8 million ) and was primarily recorded in G&amp;A expenses. At December 31, 2019 , there was $6.7 million ( December 31, 2018 - $9.2 million ) of unrecognized compensation cost related to unvested PSUs and stock options which is expected to be recognized over a weighted average period of 1.7 years . The weighted-average remaining contractual term of options vested, or expected to vest, at December 31, 2019 was 2.3 years . PSUs PSUs entitle the holder to receive, at the option of the Company, either the underlying number of shares of the Company's Common Stock upon vesting of such units or a cash payment equal to the value of the underlying shares. PSUs will cliff vest after three years , subject to the continued employment of the grantee. Upon vesting, the underlying number of Common Shares or the cash payment equivalent to their value may range from zero to 200% of the number of PSU's vested, based on the Company’s performance with respect to the applicable performance targets. As at December 31, 2019, 2.4 million (December 31, 2018 - 2.7 million ) of PSU's had vested and will be settled in cash. The performance targets for the PSUs outstanding as at December 31, 2019 , were as follows: (i) 50% of the award is subject to targets relating to the total shareholder return (“TSR”) of the Company against a group of peer companies; (ii) 25% of the award is subject to targets relating to net asset value ("NAV") of the Company per share and NAV is based on before tax net present value discounted at 10% of proved plus probable reserves; and (iii) 25% of the award is subject to targets relating to the execution of corporate strategy. The compensation cost of PSUs is subject to adjustment based upon the attainability of these performance targets. No settlement will occur with respect to the portion of the PSU award subject to each performance target for results below the applicable minimum threshold for that target. PSUs in excess of the target number granted will vest and be settled if performance exceeds the targeted performance goals. The Company currently intends to settle the PSUs in cash. DSUs DSUs entitle the holder to receive, either the underlying number of shares of the Company's Common Stock upon vesting of such units or, at the option of the Company, a cash payment equal to the value of the underlying shares. Once a DSU is vested, it is immediately settled. During the year ended December 31, 2019 , DSUs were granted to directors and will vest 100% at such time the grantee ceases to be a member of the Board of Directors. The Company currently intends to settle the DSUs in cash. Stock Options Each stock option permits the holder to purchase one share of Common Stock at the stated exercise price. The exercise price equals the market price of a share of Common Stock at the time of grant. Stock options generally vest over three years . The term of stock options granted starting in May of 2013 is five years or three months after the grantee’s end of service to the Company, whichever occurs first. Stock options granted prior to May of 2013 continue to have a term of ten years or three months after the end of the grantee’s service to the Company, whichever occurs first. For the year ended December 31, 2019 , no stock options were exercised and no cash proceeds were received ( 2018 – 549,189 options exercised and shares issued; 2017 – no options exercised and no shares issued). At December 31, 2019 , the weighted average remaining contractual term of outstanding stock options was 2.3 years , ( exercisable stock options - 1.3 years ). The fair value of each stock option award is estimated on the date of grant using the Black-Scholes option pricing model based on assumptions noted in the following table: Year Ended December 31, 2019 2018 2017 Dividend yield (per share) Nil Nil Nil Volatility 48% to 54% 51% to 55% 51% to 53% Weighted average volatility 51 % 54 % 52 % Risk-free interest rate 1.49% to 2.54% 2.18% to 3.00% 1.75% to 2.10% Expected term 4-5 years 4-5 years 4-5 years The weighted average grant date fair value for options granted in the year ended December 31, 2019 , was $0.89 ( 2018 - $1.15 ; 2017 - $1.11 ). The weighted average grant date fair value for options vested in the year ended December 31, 2019 , was $1.10 ( 2018 - $1.23 ; 2017 - $1.31 ). The total fair value of stock options vested during year ended December 31, 2019 , was $1.9 million ( 2018 - $2.8 million ; 2017 - $2.5 million ). Weighted Average Shares Outstanding Year Ended December 31, 2019 2018 2017 Weighted Average number of common and exchangeable shares outstanding 376,495,306 390,930,453 396,683,593 Shares issuable pursuant to stock options 87,204 4,207,542 — Shares assumed to be purchased from proceeds of stock options (74,698 ) (3,832,516 ) — Shares issuable on conversion of Convertible Notes — 35,814,393 — Weighted average number of diluted common and exchange shares outstanding 376,507,812 427,119,872 396,683,593 For the year ended December 31, 2019 , 9,465,737 options, on a weighted average basis, ( 2018 - 5,354,545 options; 2017 - 9,681,304 options) were excluded from the diluted loss per share calculation as the options were anti-dilutive.</t>
  </si>
  <si>
    <t>Asset Retirement Obligation</t>
  </si>
  <si>
    <t>Asset Retirement Obligation Disclosure [Abstract]</t>
  </si>
  <si>
    <t>Asset Retirement Obligation Changes in the carrying amounts of the asset retirement obligation associated with the Company’s oil and natural gas properties were as follows: Year Ended December 31, (Thousands of U.S. Dollars) 2019 2018 Balance, beginning of year $ 43,799 $ 31,564 Liability incurred 7,034 6,985 Settlements (846 ) (600 ) Accretion 3,436 2,772 Revisions in estimated liability (10,004 ) 2,351 Liabilities assumed in acquisitions — 727 Balance, end of year $ 43,419 $ 43,799 Asset retirement obligation - current $ — $ 123 Asset retirement obligation - long-term 43,419 43,676 Balance, end of year $ 43,419 $ 43,799 Revisions in estimated liabilities relate primarily to changes in estimates of asset retirement costs and include, but are not limited to, revisions of estimated inflation rates, changes in property lives and the expected timing of settling asset retirement obligations. At December 31, 2019 , the fair value of assets that were legally restricted for purposes of settling asset retirement obligations was $2.8 million ( December 31, 2018 - $2.7 million ). These assets were accounted for as restricted cash and cash equivalents on the Company's balance sheet.</t>
  </si>
  <si>
    <t>Revenue</t>
  </si>
  <si>
    <t>Revenue from Contract with Customer [Abstract]</t>
  </si>
  <si>
    <t xml:space="preserve"> Revenue Most of the Company's revenue is generated from oil sales at prices which reflect the blended prices received upon shipment by the purchaser at defined sales points or are defined by contract relative to ICE Brent and adjusted for Vasconia or Castilla crude differentials, and quality and transportation discounts each month. For the year ended December 31, 2019 , 100% ( year ended December 31, 2018 - 100% , year-end December 31, 2017 - 99% ) of the Company's revenue resulted from oil sales and quality and transportation discounts were 16% ( year ended December 31, 2018 - 18% , year ended December 31, 2017 - 21% ) of the ICE Brent price. During the year ended December 31, 2019 , the Company's production was sold primarily to three major customers in Colombia ( year ended December 31, 2018 - two , year-end December 31, 2017 - three ). As at December 31, 2019 , accounts receivable included $0.1 million of accrued sales revenue related to December 2019 production (As at December 31, 2018, $4.2 million</t>
  </si>
  <si>
    <t>Taxes</t>
  </si>
  <si>
    <t>Income Tax Disclosure [Abstract]</t>
  </si>
  <si>
    <t>Taxes The income tax expense reported differs from the amount computed by applying the statutory rate to loss before income taxes for the following reasons: Year Ended December 31, (Thousands of U.S. Dollars) 2019 2018 2017 Income (loss) before income taxes United States $ (27,984 ) $ (14,610 ) $ (51,215 ) Foreign 123,959 166,097 88,545 95,975 151,487 37,330 Statutory rate (1) 33 % 37 % 35 % Income tax expense expected 31,672 56,050 13,066 Impact of foreign taxes 9,387 7,011 12,310 Foreign currency translation 11,527 10,336 (118 ) Other local taxes 504 524 1,056 Stock-based compensation 430 324 2,001 Change in valuation allowance 3,429 (21,954 ) 52,269 Non-deductible third party royalty in Colombia 2,240 3,194 3,194 Other permanent differences (1,904 ) (6,614 ) (14,740 ) Total income tax expense $ 57,285 $ 48,871 $ 69,038 Effective tax rate 60 % 32 % 185 % Current income tax expense United States $ — $ — $ 3,457 Foreign 17,058 43,903 20,865 17,058 43,903 24,322 Deferred income tax expense Foreign 40,227 4,968 44,716 Total income tax expense $ 57,285 $ 48,871 $ 69,038 (1) The tax rate in 2019 and 2018 is the statutory rate in Colombia. The tax rate in 2017 is the statutory rate in the U.S. In general, it is the Company's practice and intention to reinvest the earnings of our non-U.S. subsidiaries in such subsidiaries' operations. As of December 31, 2019 , the Company has not made a provision for U.S. or additional foreign withholding taxes on the investments in foreign subsidiaries that are indefinitely reinvested. Generally, such amounts become subject to taxation upon the remittance of dividends and under certain other circumstances. In the fourth quarter of 2019, the Colombia government enacted a new tax reform to replace the 2018 tax reform, which was overturned by the Colombian Constitutional Court. This new tax reform maintains the same corporate tax rates that were approved by Congress in 2018. The enacted corporate tax rates are 32% for 2020, 31% for 2021 and 30% for 2022 and onwards. The tax rates applied to the calculation of deferred income taxes, before valuation allowances, have been adjusted to reflect these changes. As at December 31, (Thousands of U.S. Dollars) 2019 2018 Deferred tax assets Tax benefit of operating loss carryforwards $ 73,096 $ 51,042 Tax basis in excess of book basis 544 8,854 Foreign tax credits and other accruals 76,720 79,820 Tax benefit of capital loss carryforwards 22,710 32,737 Deferred tax assets before valuation allowance 173,070 172,453 Valuation allowance (129,067 ) (127,016 ) 44,003 45,437 Deferred tax liabilities 59,762 23,419 Net deferred tax (liabilities) assets $ (15,759 ) $ 22,018 At December 31, 2019 , the Company has not recognized the benefit of unused non-capital loss carryforwards of $50.5 million (2018 - $22.7 million ) for federal purposes in the United States, which expire from 2029 to 2039. At December 31, 2019 , the Company has not recognized the benefit of unused non-capital loss carryforwards of $31.5 million (2018 - $27.1 million ) for federal and provincial purposes in Canada, which expire from 2025 to 2039. The Company has not recognized the benefit of capital loss carry forwards of $197.5 million (2018 - $242.4 million ) for federal and provincial purposes in Canada which can be carried forward indefinitely. At December 31, 2019 , the Company has recognized the benefit of unused non-capital loss carryforwards of $140.5 million ( 2018 - $99.0 million ), out of a total of $159.2 million and tax credits of $1.5 million ( 2018 - $2.2 million ), out of a total of $3.3 million , for federal purposes in Colombia. As a result of the 2016 Colombian Tax Reform, Colombian losses can be carryforward for a period of 12 years, and not indefinitely as under the previous tax regime. There is a grandfathering rule for losses incurred prior to 2017, which may continue to be carried forward indefinitely. $75.4 million of the Colombian losses can be carried forward indefinitely and $83.8 million are entitled to a carryforward period of 12 years. As at December 31, 2019 and 2018 , Gran Tierra had no unrecognized tax benefits and related interest and penalties included in its deferred and current tax liabilities in the consolidated balance sheet. The Company does not anticipate any material changes with respect to unrecognized tax benefit within the next twelve months. The Company had no other significant interest or penalties related to taxes included in the consolidated statement of operations for the quarter ended December 31, 2019 . The Company and its subsidiaries file income tax returns in the U.S. and certain other foreign jurisdictions. The Company is subject to income tax examinations for the tax years ended 2011 through 2019 in certain jurisdictions. In the fourth quarter of 2019 , $1.4 million</t>
  </si>
  <si>
    <t>Accounts Payable and Accrued Liabilities</t>
  </si>
  <si>
    <t>Payables and Accruals [Abstract]</t>
  </si>
  <si>
    <t>Accounts Payable and Accrued Liabilities Year Ended December 31, (Thousands of U.S. Dollars) 2019 2018 Trade $ 151,747 $ 123,905 Royalties 5,758 3,550 Employee compensation 6,861 8,195 Other 31,147 19,020 $ 195,513 $ 154,670</t>
  </si>
  <si>
    <t>Commitments and Contingencies</t>
  </si>
  <si>
    <t>Commitments and Contingencies Disclosure [Abstract]</t>
  </si>
  <si>
    <t>Commitments and Contingencies Purchase Obligations, Firm Agreements and Leases As at December 31, 2019 , future minimum payments under non-cancelable agreements with remaining terms in excess of one year were as follows: Year ending December 31 Total 2020 2021 2022 2023 2024 Thereafter (Thousands of U.S. Dollars) Oil transportation services $ 3,211 $ 3,211 $ — $ — $ — $ — $ — Drilling, completions and seismic 21,409 7,602 7,580 6,089 19 20 99 Operating leases (1) 5,679 2,708 1,694 1,277 — — — Finance leases (1) 6,232 2,760 3,192 84 84 84 28 $ 36,531 $ 16,281 $ 12,466 $ 7,450 $ 103 $ 104 $ 127 (1) including maintenance and operating costs Gran Tierra has operating leases for office spaces and finance leases for water flood facilities and storage tanks and commitments relating to compressors, vehicles, equipment and housing. Indemnities Corporate indemnities have been provided by the Company to directors and officers for various items including, but not limited to, all costs to settle suits or actions due to their association with the Company and its subsidiaries and/or affiliates, subject to certain restrictions. The Company has purchased directors’ and officers’ liability insurance to mitigate the cost of any potential future suits or actions. The maximum amount of any potential future payment cannot be reasonably estimated. The Company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the Company from making a reasonable estimate of the maximum potential amounts that may be required to be paid. Letters of Credit At December 31, 2019 , the Company had provided letters of credit and other credit support totaling $120.6 million ( December 31, 2018 - $76.7 million ) as security relating to work commitment guarantees contained in exploration contracts in Colombia and Ecuador and other capital or operating requirements. Contingencies Gran Tierra has a number of lawsuits and claims pending including a dispute with the ANH relating to the calculation of HPR royalties.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si>
  <si>
    <t>Financial Instruments, Fair Value Measurement, Credit Risk and Foreign Exchange Risk</t>
  </si>
  <si>
    <t>Fair Value Disclosures [Abstract]</t>
  </si>
  <si>
    <t>Financial Instruments, Fair Value Measurement, Credit Risk and Foreign Exchange Risk Financial Instruments At December 31, 2019 , the Company’s financial instruments recognized in the balance sheet consist of cash and cash equivalents, restricted cash and cash equivalents, accounts receivable, investment, derivatives, accounts payable and accrued liabilities, long-term debt, current and long-term equity compensation reward liability and other long-term liabilities. Fair Value Measurement The fair value of investment, derivatives and PSU liabilities are being remeasured at the estimated fair value at the end of each reporting period. The fair value of the Company's investment in PetroTal was estimated to be $94.7 million as at December 31, 2019 based on the closing stock price of PetroTal of $0.38 or $0.50 CAD per share as at December 31, 2019 ( December 31, 2018 - $0.17 or $ 0.24 CAD per share).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air value of the PSU liability was estimated based on option pricing model using the inputs, such as quoted market prices in an active market, and PSU performance factor. The fair value of investments, derivatives, PSU and DSU liabilities at December 31, 2019 , and December 31, 2018 were as follows: As at December 31, (Thousands of U.S. Dollars) 2019 2018 Investment - current and long-term assets $ 94,741 $ 41,435 $ 94,741 $ 41,435 Derivative liability $ 775 $ 1,017 PSU and DSU liability 7,859 17,683 $ 8,634 $ 18,700 The following table presents gains or losses on financial instruments recognized in the accompanying consolidated statements of operations: (Thousands of U.S. Dollars) Year Ended December 31, 2019 2018 2017 Commodity price derivative loss $ 3,642 $ 13,972 $ 17,327 Foreign currency derivative loss (gain) 27 (890 ) (1,287 ) Investment gain (49,884 ) (786 ) (111 ) $ (46,215 ) $ 12,296 $ 15,929 These gains or losses are presented as financial instruments gains or losses in the consolidated statements of operations and cash flow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Financial instruments not recorded at fair value at December 31, 2019 include the Senior Notes and the Revolving Credit Facility (Note 6). At December 31, 2019 , the carrying amounts of the 6.25% Senior Notes and 7.75% Senior Notes were $290.7 million and $289.9 million , respectively, which represents the aggregate principal amount less unamortized debt issuance costs, and the fair values were $272.8 million and $279.1 million . The fair value of the Revolving Credit Facility approximates its carrying value. The fair value of the Senior Notes is determined based on quoted market prices considered Level 1 inputs. The fair value of the Revolving Credit Facility is estimated based on the amount the Company would have to pay a third party to assume the debt, including the credit spread for the difference between the issue rate and the period end market rate. The credit spread is the Company's default or repayment risk. The credit spread (premium or discount) is determined by comparing the debt to new issuances (secured or unsecured) and secondary trades of similar size and credit statistics for both public and private debt. The fair value of the Revolving Credit Facility was estimated using level 2 inputs.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At December 31, 2019 , the fair value of current portion of the investment and DSU liability was determined using Level 1 inputs and the fair value of derivatives and PSUs was determined using Level 2 inputs. The fair value of the long-term portion of the investment restricted by escrow conditions was previously determined using Level 3 inputs. The table below presents a roll-forward of the long-term portion of the investment: Year Ended December 31, (Thousands of U.S. Dollars) 2019 2018 Opening balance $ 8,711 $ 19,147 Transfer from long-term (Level 3) to current (Level 1) (11,881 ) (10,522 ) Unrealized gain on valuation 2,604 846 Unrealized gain (loss) on foreign exchange 566 (760 ) Closing balance $ — $ 8,711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Risk The Company may at time utilize commodity price derivatives to manage the variability in cash flows associated with the forecasted sale of its oil production, reduce commodity price risk and provide a base level of cash flow in order to assure it can execute at least a portion of its capital spending. As at December 31, 2019 , the Company had outstanding commodity price derivative positions as follows: Period and type of instrument Volume, Reference Purchased Put ($/bbl, Weighted Average) Sold Call ($/bbl, Weighted Average) Premium ($/bbl, Weighted Average) Collars: January 1, to June 30, 2020 6,000 ICE Brent 55.00 69.05 n/a Foreign Exchange Risk The Company is exposed to foreign exchange risk in relation to its Colombian operations predominantly in operating costs, general and administrative costs and transportation costs. To mitigate exposure to fluctuations in foreign exchange, the Company may enter into foreign exchange derivatives. As at December 31, 2019 and subsequent to, the Company had outstanding foreign currency derivative positions as follows: Period and type of instrument Amount Hedged U.S. Dollar Equivalent of Amount Hedged (Thousands of U.S. Dollars) (1) Reference Floor Price Cap Price (COP, Weighted Average) Collars: January 1, to December 31, 2020 134,500 40,994 COP 3,305 3,423 (1) At December 31, 2019 foreign exchange rate. Unrealized foreign exchange gains and losses primarily result from fluctuation of the U.S. dollar to the Colombian peso due to Gran Tierra’s current and deferred tax liabilities, which are monetary liabilities mainly denominated in the local currency of the Colombian operations. As a result, foreign exchange gains and losses must be calculated on conversion to the U.S. dollar functional currency. A strengthening in the Colombian peso against the U.S. dollar results in foreign exchange gain, estimated at approximately $6,000 for each one peso decrease in the exchange rate of the Colombian peso to one U.S. dollar . This effect was calculated based on the Company's December 31, 2019 , deferred tax balances. For the year ended December 31, 2019 , 100% ( December 31, 2018 - 100% , December 31, 2017 - 98% ) of the Company's oil and natural gas sales were generated in Colombia. In Colombia, the Company receives 100% of its revenues in U.S. dollars and the majority of its capital expenditures are in U.S. dollars or are based on U.S. dollar prices. Credit Risk Credit risk arises from the potential that the Company may incur a loss if counterparty to a financial instrument fails to meet its obligation in accordance with agreed terms. The Company’s financial instruments that are exposed to concentrations of credit risk consist primarily of cash and cash equivalents, restricted cash and accounts receivable. The carrying value of cash and cash equivalents, restricted cash and accounts receivable reflects management’s assessment of credit risk . At December 31, 2019 , cash and cash equivalents and restricted cash included balances in bank accounts, term deposits and certificates of deposit, placed with financial institutions with investment grade credit ratings. Most of the Company’s accounts receivable relate to uncollateralized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For the year ended December 31, 2019 , the Company had three customers which were over 10% of sales. To reduce the concentration of exposure to any individual counterparty, the Company utilizes a group of investment-grade rated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t>
  </si>
  <si>
    <t>Supplemental Cash Flow Information</t>
  </si>
  <si>
    <t>Supplemental Cash Flow Elements [Abstract]</t>
  </si>
  <si>
    <t>Supplemental Cash Flow Information The following table provides a reconciliation of cash, cash equivalents and restricted cash and cash equivalents with the Company's consolidated balance sheet that sum to the total of the same such amounts shown in the consolidated statements of cash flows: (Thousands of U.S. Dollars) Year Ended December 31, 2019 2018 2017 Cash and cash equivalents $ 8,301 $ 51,040 $ 12,326 Restricted cash and cash equivalents - current 516 1,269 11,787 Restricted cash and cash equivalents - long-term (1) 2,258 1,999 2,565 $ 11,075 $ 54,308 $ 26,678 (1) The long-term portion of restricted cash is included in other long-term assets on the Company's balance sheet. Net changes in assets and liabilities from operating activities were as follows: Year Ended December 31, 2019 2018 2017 Accounts receivable and other long-term assets $ (5,680 ) $ 17,674 $ (2,494 ) Derivatives (638 ) 1,017 — Inventory (3,179 ) (2,127 ) (78 ) Other prepaids 583 547 2,674 Accounts payable and accrued and other long-term liabilities (1,367 ) 9,034 15,617 Prepaid tax and taxes receivable and payable (83,593 ) (47,566 ) (44,936 ) Net changes in assets and liabilities from operating activities $ (93,874 ) $ (21,421 ) $ (29,217 ) The following table provides additional supplemental cash flow disclosures: Year Ended December 31, 2019 2018 2017 Cash paid for income taxes $ 49,196 $ 46,277 $ 54,505 Cash paid for interest $ 37,767 $ 16,038 $ 9,684 Non-cash investing activities: Net liabilities related to property, plant and equipment, end of year $ 77,353 $ 85,204 $ 76,352</t>
  </si>
  <si>
    <t>Significant Accounting Policies (Policies)</t>
  </si>
  <si>
    <t>Basis of consolidation</t>
  </si>
  <si>
    <t xml:space="preserve">Basis of consolidation These consolidated financial statements include the accounts of the Company and its controlled subsidiaries. All intercompany accounts and transactions have been eliminat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nd investment. Although management believes these estimates are reasonable, changes in facts and circumstances or discovery of new information may result in revised estimates and actual results may differ from these estimates. </t>
  </si>
  <si>
    <t xml:space="preserve">Cash and cash equivalents The Company considers all highly liquid investments with an original maturity of three months or less to be cash equivalents. </t>
  </si>
  <si>
    <t>Restricted cash and cash equivalents</t>
  </si>
  <si>
    <t>Restricted cash and cash equivalents Restricted cash and cash equivalents comprises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t>
  </si>
  <si>
    <t>Allowance for doubtful accounts</t>
  </si>
  <si>
    <t xml:space="preserve">Allowance for doubtful accounts </t>
  </si>
  <si>
    <t>Investment in PetroTal Corp</t>
  </si>
  <si>
    <t xml:space="preserve">Investment in PetroTal Corp. During December 2017, the Company acquired an investment in common shares of PetroTal Corp. ("PetroTal") in connection with the sale of its Peru business unit. At December 31, 2019 , this investment represented approximately 37% of PetroTal's issued and outstanding common shares. The Company determined that it did not have a controlling financial interest in PetroTal, but could exert significant influence over PetroTal's operating and financial policies as a result of its ownership interest in PetroTal and the right to nominate two directors to PetroTal's board of directors. Accordingly, Gran Tierra accounted for its investment in the common shares of PetroTal as an equity method investment, but elected the fair value option for this investment to reflect the value that market participants would use to value the investment. The fair value of the investment in PetroTal's common shares is recorded in 'Investments' in the consolidated balance sheet, and the change in fair value is recorded in the consolidated statements of operations as financial instruments gains or losses. </t>
  </si>
  <si>
    <t>Derivatives</t>
  </si>
  <si>
    <t>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t>
  </si>
  <si>
    <t>Inventory</t>
  </si>
  <si>
    <t xml:space="preserve">Inventory </t>
  </si>
  <si>
    <t>Income taxes</t>
  </si>
  <si>
    <t xml:space="preserve">Income taxes Income taxes are recognized using the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This ASU is effective for fiscal years beginning after December 15, 2017, and interim periods within those years. Early adoption was permitted as of the beginning of an annual reporting period. The ASU is required to be applied on a modified retrospective basis with a cumulative-effect adjustment directly to retained earnings in the period of adoption. The Company early adopted this ASU on January 1, 2017, and in the three months ending March 31, 2017, wrote off the income tax effects that had been deferred from past intercompany transactions to opening deficit. A total of $124.5 million , representing deferred tax assets of $178.6 million , net of $54.1 million of prepaid tax, was recorded directly to opening deficit at January 1, 2017. Deferred tax assets recorded upon adoption were assessed for realizability under Accounting Standards Codification ("ASC") 740 "Income Taxes", and, valuation allowances were recognized on those deferred tax assets as necessary on the date of adoption. The adoption of ASU 2016-16 did not have any effect on the Company’s cash flows. </t>
  </si>
  <si>
    <t>Oil and gas properties</t>
  </si>
  <si>
    <t xml:space="preserve">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t>
  </si>
  <si>
    <t>Asset retirement obligation</t>
  </si>
  <si>
    <t xml:space="preserve">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t>
  </si>
  <si>
    <t xml:space="preserve">Other capital assets Other capital assets, including additions and replacements, are recorded at cost upon acquisition and include furniture, fixtures and leasehold improvement, computer equipment and automobiles. Depreciation for furniture and fixtures, computer equipment and automobiles is provided using the straight-line method over the useful life of the asset. Leasehold improvements are depreciated on a straight-line basis over the shorter of the estimated useful life and the term of the related lease. The cost of repairs and maintenance is charged to expense as incurred. </t>
  </si>
  <si>
    <t xml:space="preserve">Goodwill Goodwill represents the excess of the aggregate of the consideration transferred over the net identifiable assets acquired and liabilities assumed. The Company assesses qualitative factors annually, or more frequently if necessary, to determine whether it </t>
  </si>
  <si>
    <t>Convertible Notes</t>
  </si>
  <si>
    <t>Convertible Notes The Company accounted for its 5.00% Convertible Senior Notes due 2021 (the "Convertible Notes") as a liability in their entirety. The embedded features of the Convertible Notes were assessed for bifurcation from the Convertible Notes under the applicable provisions, including the basic conversion feature, the fundamental change make-whole provision and the put and call options. Based on the assessment, the Company concluded that these embedded features did not meet the criteria to be accounted for separately.</t>
  </si>
  <si>
    <t>Revenue from Contracts with Customers</t>
  </si>
  <si>
    <t>Revenue from Contracts with Customers The Company's revenue relates to oil and natural gas sales in Colombia. The Company recognizes revenue when it transfers control of the product to a customer. This generally occurs at the time the customer obtains legal title to the product and when it is physically transferred to the delivery point agreed with the customer. Payment terms are generally within three business days following delivery of an invoice to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ability to establish prices or having inventory risk. If the Company acts in the capacity of an agent rather than as a principal in transaction, then the revenue is recognized on a net-basis, only reflecting the fee realized by the Company from the transaction. Tariffs, tolls and fees charged to other entities for use of pipelines owned by the Company are evaluated by management to determine if these originate from contracts with customers or from incidental arrangements. When determining if the Company acted as a principal or as an agent in transactions, management determines if the Company obtains control of the product. As part of this assessment, management considers detailed criteria for revenue recognition set out in ASC 606. In 2017, revenue from the production of oil and natural gas was recognized when the customer took title and assumed the risks and rewards of ownership, prices were fixed or determinable, the sale was evidenced by a contract and collection of the revenue was reasonably assured.</t>
  </si>
  <si>
    <t>Stock-based compensation</t>
  </si>
  <si>
    <t xml:space="preserve">Stock-based compensation The Company records stock-based compensation expense in its consolidated financial statements measured at the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eneral and administrative (“G&amp;A”) or operating expenses, as appropriate. </t>
  </si>
  <si>
    <t>Foreign currency translation</t>
  </si>
  <si>
    <t xml:space="preserve">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t>
  </si>
  <si>
    <t>Earnings (loss) per share</t>
  </si>
  <si>
    <t>Earnings (loss) per share Basic earnings (loss) per share is calculated by dividing net income or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si>
  <si>
    <t>Recently Adopted Accounting Pronouncements</t>
  </si>
  <si>
    <t>Recently Adopted Accounting Pronouncements Leases The Company adopted Accounting Standard Codification ("ASC") 842 Leases with a date of initial application on January 1, 2019 in accordance with the modified retrospective transition approach using the practical expedients available for land easements and short-term leases. The Company did not elect the "suite" of practical expedients or use the hindsight expedient in its adoption. At inception of a contract, the Company assesses whether a contract is, or contains, a lease. A contract is, or contains, a lease if the contract conveys the right to control the use of an identified asset for a period of time in exchange for consideration. At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contracts which include renewal or termination options. The assessment of whether the Company is reasonably certain to exercise such options impacts the lease term, which significantly affects the amount of lease liabilities and right-of-use assets recognized. All leases identified as part of the transition relate to office leases. The transition resulted in the recognition of a right-of-use asset presented in other capital assets of $3.8 million at January 1, 2019, the recognition of lease liabilities of $4.2 million and a $0.4 million impact on retained earnings. When measuring the lease liabilities, the Company's incremental borrowing rate was used. At January 1, 2019 the rates applied ranged between 5.6% and 9.1% . Recently Issued Accounting Pronouncements Financial Instruments - Credit Losses In June 2016, the FASB issued ASU 2016-13, "Financial Instruments - Credit Losses". This ASU replaces the current incurred loss impairment methodology with a methodology that reflects expected credit losses and requires a broader range of reasonable and supportable information to support credit loss estimates. In December 2019, the FASB issued ASU 2019-10, "Financial Instruments - Credit Losses, Derivatives and Hedging and Leases", which is codification improvement of ASU 2016-13. The ASU will be effective for fiscal years, and interim periods within those years, beginning after December 15, 2019. The Company has adopted this ASU on January 1, 2020 and applied a current expected credit loss model that has resulted in no impact on Company's consolidated position, results of operation or cash flows.</t>
  </si>
  <si>
    <t>Segment and Geographic Reporting (Tables)</t>
  </si>
  <si>
    <t>Schedule of Information on Reportable Segments and Other Activities</t>
  </si>
  <si>
    <t>The following tables present comparative information on the Company’s reportable segment and other activities for the year ended December 31, 2017 : Year Ended December 31, 2017 (Thousands of U.S. Dollars) Colombia All Other Total Oil and natural gas sales $ 413,316 $ 8,418 $ 421,734 DD&amp;A expenses 126,453 4,882 131,335 Asset impairment — 1,514 1,514 General and administrative expenses 23,500 15,514 39,014 Interest expense 486 13,396 13,882 Loss on sale — (44,385 ) (44,385 ) Income (loss) before income taxes 111,829 (74,499 ) 37,330 Segment capital expenditures 242,636 8,405 251,041</t>
  </si>
  <si>
    <t>Accounts Receivable (Tables)</t>
  </si>
  <si>
    <t>Schedule of Accounts Receivable</t>
  </si>
  <si>
    <t xml:space="preserve"> As at December 31, (Thousands of U.S. Dollars) 2019 2018 Trade $ 24,890 $ 16,332 Other 11,401 9,845 $ 36,291 $ 26,177</t>
  </si>
  <si>
    <t>Property, Plant and Equipment (Tables)</t>
  </si>
  <si>
    <t>Schedule of Property, Plant and Equipment</t>
  </si>
  <si>
    <t xml:space="preserve"> As at December 31, (Thousands of U.S. Dollars) 2019 2018 Oil and natural gas properties Proved $ 3,850,565 $ 3,226,811 Unproved 310,809 456,598 4,161,374 3,683,409 Other (1) 26,287 19,549 4,187,661 3,702,958 Accumulated depletion and depreciation (2,610,268 ) (2,390,181 ) $ 1,577,393 $ 1,312,777 (1) Included in other is right-of-use assets for operating and finance leases which totaled $5.7 million as at December 31, 2019 ( December 31, 2018 - nil ). </t>
  </si>
  <si>
    <t>Schedule of Asset Impairment</t>
  </si>
  <si>
    <t>Asset impairment for the three years ended December 31, 2019 , was as follows: (Thousands of U.S. Dollars) Year Ended December 31, 2019 2018 2017 Impairment of oil and gas properties $ — $ — $ 1,514</t>
  </si>
  <si>
    <t>Schedule of Asset Acquisition</t>
  </si>
  <si>
    <t>(Thousands of U.S. Dollars) Cost of asset acquisition: Cash $ 79,100 Promissory note 1,500 $ 80,600 Allocation of Consideration Paid: Oil and gas properties Proved $ 52,530 Unproved 44,768 97,298 Net working capital (including cash acquired of $5.3 million) (16,698 ) $ 80,600</t>
  </si>
  <si>
    <t>Summary of Oil and Natural Gas Properties</t>
  </si>
  <si>
    <t>The following is a summary of Gran Tierra’s oil and natural gas properties not subject to depletion as at December 31, 2019 : Costs Incurred in (Thousands of U.S. Dollars) 2019 2018 2017 Prior to 2017 Total Acquisition costs - Colombia $ 21,773 $ 14,115 $ 10,700 $ 135,202 $ 181,790 Exploration costs - Colombia 56,454 34,349 12,209 22,799 125,811 Exploration costs - Ecuador 3,208 — — — 3,208 $ 81,435 $ 48,464 $ 22,909 $ 158,001 $ 310,809</t>
  </si>
  <si>
    <t>Debt and Debt Issuance Costs (Tables)</t>
  </si>
  <si>
    <t>Schedule of Debt</t>
  </si>
  <si>
    <t>The Company's debt at December 31, 2019 and 2018 , was as follows: As at December 31, (Thousands of U.S. Dollars) 2019 2018 6.25% Senior Notes $ 300,000 $ 300,000 7.75% Senior Notes 300,000 — Convertible Notes (b) — 115,000 Revolving credit facility (c) 118,000 — Unamortized debt issuance costs (21,081 ) (15,585 ) Long-term lease obligation (1) 3,540 — Long-term debt $ 700,459 $ 399,415 (1) The current portion of the lease obligation has been included in accounts payable and accrued liabilities on the Company's balance sheet and totaled $3.3 million as at December 31, 2019 ( December 31, 2018 - nil ).</t>
  </si>
  <si>
    <t>Schedule of Total Interest Expense Recognized</t>
  </si>
  <si>
    <t>The following table presents total interest expense recognized in the accompanying consolidated statements of operations: Year Ended December 31, (Thousands of U.S. Dollars) 2019 2018 2017 Contractual interest and other financing expenses $ 39,892 $ 24,181 $ 11,467 Amortization of debt issuance costs 3,376 3,183 2,415 $ 43,268 $ 27,364 $ 13,882</t>
  </si>
  <si>
    <t>Share Capital (Tables)</t>
  </si>
  <si>
    <t>Schedule of Common Stock</t>
  </si>
  <si>
    <t xml:space="preserve"> Shares of Common Stock Exchangeable Shares of Gran Tierra Exchangeco Inc. Exchangeable Shares of Gran Tierra Goldstrike Inc. Balance, December 31, 2016 390,807,194 4,812,592 3,387,302 Shares repurchased and canceled (7,704,381 ) — — Exchange of exchangeable shares 2,088,229 (389,816 ) (1,698,413 ) Balance, December 31, 2017 385,191,042 4,422,776 1,688,889 Options exercised 549,189 — — Shares repurchased and canceled (4,772,869 ) — Exchange of exchangeable shares 6,111,665 (4,422,776 ) (1,688,889 ) Balance, December 31, 2018 387,079,027 — — Shares repurchased and canceled (20,097,471 ) — — Balance, December 31, 2019 366,981,556 — —</t>
  </si>
  <si>
    <t>Schedule of Information About PSU, DSU, RSU and Stock Option Activity</t>
  </si>
  <si>
    <t>The following table provides information about PSU, DSU and stock option activity for the year ended December 31, 2019 : PSUs DSUs Stock Options Number of Outstanding Share Units Number of Outstanding Share Units Number of Outstanding Stock Options Weighted Average Exercise Price /Stock Option ($) Balance, December 31, 2018 9,004,661 684,893 9,034,412 $ 3.18 Granted 6,355,214 567,101 2,943,990 2.04 Exercised (2,725,877 ) — — — Forfeited (1,262,631 ) — (1,213,170 ) 3.61 Expired — — (152,360 ) 5.27 Balance, December 31, 2019 11,371,367 1,251,994 10,612,872 $ 2.78 Vested and exercisable, at December 31, 2019 6,469,699 $ 3.14 Vested, or expected to vest, at December 31, 2019 through the life of the options 10,445,530 $ 2.79</t>
  </si>
  <si>
    <t>Schedule of Assumptions Using the Black-Scholes Option Pricing Model</t>
  </si>
  <si>
    <t>The fair value of each stock option award is estimated on the date of grant using the Black-Scholes option pricing model based on assumptions noted in the following table: Year Ended December 31, 2019 2018 2017 Dividend yield (per share) Nil Nil Nil Volatility 48% to 54% 51% to 55% 51% to 53% Weighted average volatility 51 % 54 % 52 % Risk-free interest rate 1.49% to 2.54% 2.18% to 3.00% 1.75% to 2.10% Expected term 4-5 years 4-5 years 4-5 years</t>
  </si>
  <si>
    <t>Schedule of Weighted Average Number of Shares</t>
  </si>
  <si>
    <t>Weighted Average Shares Outstanding Year Ended December 31, 2019 2018 2017 Weighted Average number of common and exchangeable shares outstanding 376,495,306 390,930,453 396,683,593 Shares issuable pursuant to stock options 87,204 4,207,542 — Shares assumed to be purchased from proceeds of stock options (74,698 ) (3,832,516 ) — Shares issuable on conversion of Convertible Notes — 35,814,393 — Weighted average number of diluted common and exchange shares outstanding 376,507,812 427,119,872 396,683,593</t>
  </si>
  <si>
    <t>Asset Retirement Obligation (Tables)</t>
  </si>
  <si>
    <t>Schedule of Changes in Carrying Amount of Asset Retirement Obligation</t>
  </si>
  <si>
    <t>Changes in the carrying amounts of the asset retirement obligation associated with the Company’s oil and natural gas properties were as follows: Year Ended December 31, (Thousands of U.S. Dollars) 2019 2018 Balance, beginning of year $ 43,799 $ 31,564 Liability incurred 7,034 6,985 Settlements (846 ) (600 ) Accretion 3,436 2,772 Revisions in estimated liability (10,004 ) 2,351 Liabilities assumed in acquisitions — 727 Balance, end of year $ 43,419 $ 43,799 Asset retirement obligation - current $ — $ 123 Asset retirement obligation - long-term 43,419 43,676 Balance, end of year $ 43,419 $ 43,799</t>
  </si>
  <si>
    <t>Taxes (Tables)</t>
  </si>
  <si>
    <t>Schedule of Income Tax Expense Reported</t>
  </si>
  <si>
    <t>The income tax expense reported differs from the amount computed by applying the statutory rate to loss before income taxes for the following reasons: Year Ended December 31, (Thousands of U.S. Dollars) 2019 2018 2017 Income (loss) before income taxes United States $ (27,984 ) $ (14,610 ) $ (51,215 ) Foreign 123,959 166,097 88,545 95,975 151,487 37,330 Statutory rate (1) 33 % 37 % 35 % Income tax expense expected 31,672 56,050 13,066 Impact of foreign taxes 9,387 7,011 12,310 Foreign currency translation 11,527 10,336 (118 ) Other local taxes 504 524 1,056 Stock-based compensation 430 324 2,001 Change in valuation allowance 3,429 (21,954 ) 52,269 Non-deductible third party royalty in Colombia 2,240 3,194 3,194 Other permanent differences (1,904 ) (6,614 ) (14,740 ) Total income tax expense $ 57,285 $ 48,871 $ 69,038 Effective tax rate 60 % 32 % 185 % Current income tax expense United States $ — $ — $ 3,457 Foreign 17,058 43,903 20,865 17,058 43,903 24,322 Deferred income tax expense Foreign 40,227 4,968 44,716 Total income tax expense $ 57,285 $ 48,871 $ 69,038 (1) The tax rate in 2019 and 2018 is the statutory rate in Colombia. The tax rate in 2017 is the statutory rate in the U.S.</t>
  </si>
  <si>
    <t>Schedule of Deferred Tax Assets and Liabilities</t>
  </si>
  <si>
    <t xml:space="preserve"> As at December 31, (Thousands of U.S. Dollars) 2019 2018 Deferred tax assets Tax benefit of operating loss carryforwards $ 73,096 $ 51,042 Tax basis in excess of book basis 544 8,854 Foreign tax credits and other accruals 76,720 79,820 Tax benefit of capital loss carryforwards 22,710 32,737 Deferred tax assets before valuation allowance 173,070 172,453 Valuation allowance (129,067 ) (127,016 ) 44,003 45,437 Deferred tax liabilities 59,762 23,419 Net deferred tax (liabilities) assets $ (15,759 ) $ 22,018</t>
  </si>
  <si>
    <t>Accounts Payable and Accrued Liabilities (Tables)</t>
  </si>
  <si>
    <t>Schedule of Accounts Payable and Accrued Liabilities</t>
  </si>
  <si>
    <t xml:space="preserve"> Year Ended December 31, (Thousands of U.S. Dollars) 2019 2018 Trade $ 151,747 $ 123,905 Royalties 5,758 3,550 Employee compensation 6,861 8,195 Other 31,147 19,020 $ 195,513 $ 154,670</t>
  </si>
  <si>
    <t>Commitments and Contingencies (Tables)</t>
  </si>
  <si>
    <t>Schedule of Future Minimum Payments Under Non-Cancelable Agreements</t>
  </si>
  <si>
    <t>As at December 31, 2019 , future minimum payments under non-cancelable agreements with remaining terms in excess of one year were as follows: Year ending December 31 Total 2020 2021 2022 2023 2024 Thereafter (Thousands of U.S. Dollars) Oil transportation services $ 3,211 $ 3,211 $ — $ — $ — $ — $ — Drilling, completions and seismic 21,409 7,602 7,580 6,089 19 20 99 Operating leases (1) 5,679 2,708 1,694 1,277 — — — Finance leases (1) 6,232 2,760 3,192 84 84 84 28 $ 36,531 $ 16,281 $ 12,466 $ 7,450 $ 103 $ 104 $ 127 (1) including maintenance and operating costs</t>
  </si>
  <si>
    <t>Financial Instruments, Fair Value Measurement, Credit Risk and Foreign Exchange Risk (Tables)</t>
  </si>
  <si>
    <t>Schedule of Fair Value of Trading Securities, Derivative Assets, and RSU and PSU Liabilities</t>
  </si>
  <si>
    <t>The fair value of investments, derivatives, PSU and DSU liabilities at December 31, 2019 , and December 31, 2018 were as follows: As at December 31, (Thousands of U.S. Dollars) 2019 2018 Investment - current and long-term assets $ 94,741 $ 41,435 $ 94,741 $ 41,435 Derivative liability $ 775 $ 1,017 PSU and DSU liability 7,859 17,683 $ 8,634 $ 18,700</t>
  </si>
  <si>
    <t>Schedule of Losses or Gains on Financial Instruments Recognized</t>
  </si>
  <si>
    <t>The following table presents gains or losses on financial instruments recognized in the accompanying consolidated statements of operations: (Thousands of U.S. Dollars) Year Ended December 31, 2019 2018 2017 Commodity price derivative loss $ 3,642 $ 13,972 $ 17,327 Foreign currency derivative loss (gain) 27 (890 ) (1,287 ) Investment gain (49,884 ) (786 ) (111 ) $ (46,215 ) $ 12,296 $ 15,929</t>
  </si>
  <si>
    <t>Schedule of the Rollforward of Level 3 Financial Assets and Liabilities:</t>
  </si>
  <si>
    <t>The table below presents a roll-forward of the long-term portion of the investment: Year Ended December 31, (Thousands of U.S. Dollars) 2019 2018 Opening balance $ 8,711 $ 19,147 Transfer from long-term (Level 3) to current (Level 1) (11,881 ) (10,522 ) Unrealized gain on valuation 2,604 846 Unrealized gain (loss) on foreign exchange 566 (760 ) Closing balance $ — $ 8,711</t>
  </si>
  <si>
    <t>Schedule of Price Risk Derivatives</t>
  </si>
  <si>
    <t>As at December 31, 2019 , the Company had outstanding commodity price derivative positions as follows: Period and type of instrument Volume, Reference Purchased Put ($/bbl, Weighted Average) Sold Call ($/bbl, Weighted Average) Premium ($/bbl, Weighted Average) Collars: January 1, to June 30, 2020 6,000 ICE Brent 55.00 69.05 n/a</t>
  </si>
  <si>
    <t>Schedule of Derivative Instruments</t>
  </si>
  <si>
    <t>As at December 31, 2019 and subsequent to, the Company had outstanding foreign currency derivative positions as follows: Period and type of instrument Amount Hedged U.S. Dollar Equivalent of Amount Hedged (Thousands of U.S. Dollars) (1) Reference Floor Price Cap Price (COP, Weighted Average) Collars: January 1, to December 31, 2020 134,500 40,994 COP 3,305 3,423 (1) At December 31, 2019 foreign exchange rate.</t>
  </si>
  <si>
    <t>Supplemental Cash Flow Information (Tables)</t>
  </si>
  <si>
    <t>Summary of Restrictions on Cash and Cash Equivalents</t>
  </si>
  <si>
    <t>The following table provides a reconciliation of cash, cash equivalents and restricted cash and cash equivalents with the Company's consolidated balance sheet that sum to the total of the same such amounts shown in the consolidated statements of cash flows: (Thousands of U.S. Dollars) Year Ended December 31, 2019 2018 2017 Cash and cash equivalents $ 8,301 $ 51,040 $ 12,326 Restricted cash and cash equivalents - current 516 1,269 11,787 Restricted cash and cash equivalents - long-term (1) 2,258 1,999 2,565 $ 11,075 $ 54,308 $ 26,678 (1) The long-term portion of restricted cash is included in other long-term assets on the Company's balance sheet.</t>
  </si>
  <si>
    <t>Schedule of Net Changes in Assets and Liabilities</t>
  </si>
  <si>
    <t>Net changes in assets and liabilities from operating activities were as follows: Year Ended December 31, 2019 2018 2017 Accounts receivable and other long-term assets $ (5,680 ) $ 17,674 $ (2,494 ) Derivatives (638 ) 1,017 — Inventory (3,179 ) (2,127 ) (78 ) Other prepaids 583 547 2,674 Accounts payable and accrued and other long-term liabilities (1,367 ) 9,034 15,617 Prepaid tax and taxes receivable and payable (83,593 ) (47,566 ) (44,936 ) Net changes in assets and liabilities from operating activities $ (93,874 ) $ (21,421 ) $ (29,217 )</t>
  </si>
  <si>
    <t>Schedule of Additional Supplemental Cash Flow Disclosures</t>
  </si>
  <si>
    <t>The following table provides additional supplemental cash flow disclosures: Year Ended December 31, 2019 2018 2017 Cash paid for income taxes $ 49,196 $ 46,277 $ 54,505 Cash paid for interest $ 37,767 $ 16,038 $ 9,684 Non-cash investing activities: Net liabilities related to property, plant and equipment, end of year $ 77,353 $ 85,204 $ 76,352</t>
  </si>
  <si>
    <t>Significant Accounting Policies - Investment in PetroTal Corp (Details)</t>
  </si>
  <si>
    <t>Dec. 31, 2019director</t>
  </si>
  <si>
    <t>Schedule of Equity Method Investments [Line Items]</t>
  </si>
  <si>
    <t>Number of directors eligible to be nominated by the company</t>
  </si>
  <si>
    <t>Petro Tal</t>
  </si>
  <si>
    <t>Ownership interest divested (as a percent)</t>
  </si>
  <si>
    <t>37.00%</t>
  </si>
  <si>
    <t>Significant Accounting Policies - Income Taxes - Intra-Entity Transfers of Assets Other than Inventory (Narrative) (Details) - USD ($) $ in Thousands</t>
  </si>
  <si>
    <t>Jan. 01, 2017</t>
  </si>
  <si>
    <t>New Accounting Pronouncements or Change in Accounting Principle [Line Items]</t>
  </si>
  <si>
    <t>Income tax expense (benefit)</t>
  </si>
  <si>
    <t>Deferred tax asset</t>
  </si>
  <si>
    <t>Deficit | ASU 2016-16 | New Accounting Pronouncement, Early Adoption, Effect</t>
  </si>
  <si>
    <t>Prepaid income taxes</t>
  </si>
  <si>
    <t>Significant Accounting Policies - Goodwill (Narrative) (Details)</t>
  </si>
  <si>
    <t>Dec. 31, 2019USD ($)</t>
  </si>
  <si>
    <t>Goodwill, impairment loss</t>
  </si>
  <si>
    <t>Significant Accounting Policies - Convertible Senior Notes (Narrative) (Details) - Convertible Senior Notes - USD ($)</t>
  </si>
  <si>
    <t>Debt Instrument [Line Items]</t>
  </si>
  <si>
    <t>Long-term debt, gross</t>
  </si>
  <si>
    <t>5.00% Convertible Senior Notes due 2021</t>
  </si>
  <si>
    <t>Stated interest rate</t>
  </si>
  <si>
    <t>5.00%</t>
  </si>
  <si>
    <t>Significant Accounting Policies - Recently Issued Accounting Pronouncements (Details) - USD ($) $ in Thousands</t>
  </si>
  <si>
    <t>Jan. 01, 2019</t>
  </si>
  <si>
    <t>Dec. 31, 2016</t>
  </si>
  <si>
    <t>Operating lease, right-of-use asset</t>
  </si>
  <si>
    <t>Operating lease, liability</t>
  </si>
  <si>
    <t>Minimum</t>
  </si>
  <si>
    <t>Operating lease, weighted average discount rate, percent</t>
  </si>
  <si>
    <t>5.60%</t>
  </si>
  <si>
    <t>Maximum</t>
  </si>
  <si>
    <t>9.10%</t>
  </si>
  <si>
    <t>Retained Earnings</t>
  </si>
  <si>
    <t>Segment and Geographic Reporting - Schedule of Information on Reportable Segments and Other Activities (Details) $ in Thousands</t>
  </si>
  <si>
    <t>Dec. 31, 2019USD ($)segment</t>
  </si>
  <si>
    <t>Dec. 31, 2018USD ($)</t>
  </si>
  <si>
    <t>Dec. 31, 2017USD ($)</t>
  </si>
  <si>
    <t>Number of reportable segments | segment</t>
  </si>
  <si>
    <t>Segment Reporting Information [Line Items]</t>
  </si>
  <si>
    <t>Asset impairment</t>
  </si>
  <si>
    <t>General and administrative expenses</t>
  </si>
  <si>
    <t>Interest expense</t>
  </si>
  <si>
    <t>Loss on sale</t>
  </si>
  <si>
    <t>Income (loss) before income taxes</t>
  </si>
  <si>
    <t>Segment capital expenditures</t>
  </si>
  <si>
    <t>Oil and Gas Service</t>
  </si>
  <si>
    <t>Oil and natural gas sales</t>
  </si>
  <si>
    <t>Reportable Segments | Colombia</t>
  </si>
  <si>
    <t>Reportable Segments | Colombia | Oil and Gas Service</t>
  </si>
  <si>
    <t>Reportable Segments | All Other</t>
  </si>
  <si>
    <t>Reportable Segments | All Other | Oil and Gas Service</t>
  </si>
  <si>
    <t>Accounts Receivable - Schedule of Accounts Receivable (Details) - USD ($) $ in Thousands</t>
  </si>
  <si>
    <t>Accounts, Notes, Loans and Financing Receivable [Line Items]</t>
  </si>
  <si>
    <t>Accounts receivable</t>
  </si>
  <si>
    <t>Trade</t>
  </si>
  <si>
    <t>Other</t>
  </si>
  <si>
    <t>Property, Plant and Equipment - Schedule of Property, Plant and Equipment (Details) - USD ($) $ in Thousands</t>
  </si>
  <si>
    <t>Property, Plant and Equipment [Line Items]</t>
  </si>
  <si>
    <t>Property, plant and equipment, gross</t>
  </si>
  <si>
    <t>Accumulated depletion and depreciation</t>
  </si>
  <si>
    <t>Right-of-use asset</t>
  </si>
  <si>
    <t>Oil and natural gas properties</t>
  </si>
  <si>
    <t>Other(1)</t>
  </si>
  <si>
    <t>Property, Plant and Equipment - Narrative (Details) $ in Thousands</t>
  </si>
  <si>
    <t>Feb. 20, 2019USD ($)</t>
  </si>
  <si>
    <t>Dec. 01, 2018USD ($)</t>
  </si>
  <si>
    <t>Aug. 06, 2018USD ($)</t>
  </si>
  <si>
    <t>Jun. 20, 2018USD ($)</t>
  </si>
  <si>
    <t>Dec. 31, 2019USD ($)$ / bbl</t>
  </si>
  <si>
    <t>Dec. 31, 2018USD ($)$ / bbl</t>
  </si>
  <si>
    <t>Dec. 31, 2017USD ($)$ / bbl</t>
  </si>
  <si>
    <t>Oct. 01, 2018</t>
  </si>
  <si>
    <t>Depletion and depreciation expense</t>
  </si>
  <si>
    <t>Payments to acquire assets</t>
  </si>
  <si>
    <t>Consideration transferred, liabilities incurred</t>
  </si>
  <si>
    <t>Loss on sale of business unit</t>
  </si>
  <si>
    <t>Costs not expected to be subject to depletion (as a percent)</t>
  </si>
  <si>
    <t>100.00%</t>
  </si>
  <si>
    <t>Period until transferred to depletable base</t>
  </si>
  <si>
    <t>5 years</t>
  </si>
  <si>
    <t>Peru business unit | Disposed of by sale</t>
  </si>
  <si>
    <t>Brazil business unit | Disposed of by sale</t>
  </si>
  <si>
    <t>Suroriente block</t>
  </si>
  <si>
    <t>Percentage of working interests acquired</t>
  </si>
  <si>
    <t>36.20%</t>
  </si>
  <si>
    <t>Llanos-5 Block</t>
  </si>
  <si>
    <t>Llanos-5 Block | Unproved</t>
  </si>
  <si>
    <t>Payments to acquire oil and gas property</t>
  </si>
  <si>
    <t>PUT-1 Block In The Putumayo Basin</t>
  </si>
  <si>
    <t>45.00%</t>
  </si>
  <si>
    <t>PUT-1 Block In The Putumayo Basin | Proved</t>
  </si>
  <si>
    <t>VMM-2 Block in the Middle Magdalena Valley Basin</t>
  </si>
  <si>
    <t>80.00%</t>
  </si>
  <si>
    <t>20.00%</t>
  </si>
  <si>
    <t>VMM-2 Block in the Middle Magdalena Valley Basin | Proved</t>
  </si>
  <si>
    <t>Alea 1848-A and 1947-C Blocks in the Putumayo Basin | Unproved</t>
  </si>
  <si>
    <t>Crude Oil and NGL</t>
  </si>
  <si>
    <t>Average Brent price per barrel (in USD per barrel) | $ / bbl</t>
  </si>
  <si>
    <t>Property, Plant and Equipment - Schedule of Asset Impairment (Details) - USD ($) $ in Thousands</t>
  </si>
  <si>
    <t>Impairment of oil and gas properties</t>
  </si>
  <si>
    <t>Property, Plant and Equipment - Summary of Oil and Natural Gas Properties (Details) - USD ($) $ in Thousands</t>
  </si>
  <si>
    <t>48 Months Ended</t>
  </si>
  <si>
    <t>Costs Incurred, Oil and Gas Property Acquisition, Exploration, and Development Activities [Line Items]</t>
  </si>
  <si>
    <t>Total oil and natural gas properties not subject to depletion</t>
  </si>
  <si>
    <t>Non-Segment | Ecuador</t>
  </si>
  <si>
    <t>Exploration costs</t>
  </si>
  <si>
    <t>Colombia | Reportable Segments</t>
  </si>
  <si>
    <t>Acquisition costs</t>
  </si>
  <si>
    <t>Property, Plant and Equipment - Cost of Assets Acquired (Details) $ in Thousands</t>
  </si>
  <si>
    <t>Cost of asset acquisition:</t>
  </si>
  <si>
    <t>Cash</t>
  </si>
  <si>
    <t>Promissory note</t>
  </si>
  <si>
    <t>Consideration transferred</t>
  </si>
  <si>
    <t>Net working capital (including cash acquired of $5.3 million)</t>
  </si>
  <si>
    <t>Net assets acquired</t>
  </si>
  <si>
    <t>Cash acquired</t>
  </si>
  <si>
    <t>Debt and Debt Issuance Costs - Schedule of Debt (Details) - USD ($)</t>
  </si>
  <si>
    <t>Feb. 15, 2018</t>
  </si>
  <si>
    <t>Unamortized debt issuance costs</t>
  </si>
  <si>
    <t>Finance Lease, Liability</t>
  </si>
  <si>
    <t>Long-term debt</t>
  </si>
  <si>
    <t>Finance lease, liability, current</t>
  </si>
  <si>
    <t>Senior Notes | 6.25% Senior Notes</t>
  </si>
  <si>
    <t>6.25%</t>
  </si>
  <si>
    <t>Senior Notes | 7.75% Senior Notes</t>
  </si>
  <si>
    <t>Revolving credit facility | Revolving Credit Facility</t>
  </si>
  <si>
    <t>Debt and Debt Issuance Costs - Senior Notes (Details) - USD ($)</t>
  </si>
  <si>
    <t>May 23, 2019</t>
  </si>
  <si>
    <t>May 20, 2019</t>
  </si>
  <si>
    <t>Proceeds from issuance of senior long-term debt</t>
  </si>
  <si>
    <t>Senior Notes | 7.75% Senior Notes due 2027</t>
  </si>
  <si>
    <t>Face amount</t>
  </si>
  <si>
    <t>7.75%</t>
  </si>
  <si>
    <t>Redemption price (as a percent)</t>
  </si>
  <si>
    <t>Senior Notes | 7.75% Senior Notes due 2027 | 2023</t>
  </si>
  <si>
    <t>103.875%</t>
  </si>
  <si>
    <t>Senior Notes | 7.75% Senior Notes due 2027 | 2024</t>
  </si>
  <si>
    <t>101.938%</t>
  </si>
  <si>
    <t>Senior Notes | 7.75% Senior Notes due 2027 | 2025 and Thereafter</t>
  </si>
  <si>
    <t>Senior Notes | 6.25% Senior Notes | 2023</t>
  </si>
  <si>
    <t>101.563%</t>
  </si>
  <si>
    <t>Senior Notes | 6.25% Senior Notes | 2022</t>
  </si>
  <si>
    <t>103.125%</t>
  </si>
  <si>
    <t>Senior Notes | 6.25% Senior Notes | 2024 and Thereafter</t>
  </si>
  <si>
    <t>Debt and Debt Issuance Costs - Convertible Notes (Details) - USD ($)</t>
  </si>
  <si>
    <t>Gain (loss) on repurchase of debt instrument</t>
  </si>
  <si>
    <t>Amortization of debt issuance costs</t>
  </si>
  <si>
    <t>Net proceeds from sale of the Notes</t>
  </si>
  <si>
    <t>Convertible Senior Notes</t>
  </si>
  <si>
    <t>Repurchase amount</t>
  </si>
  <si>
    <t>Shares repurchased and canceled (in shares)</t>
  </si>
  <si>
    <t>107.50%</t>
  </si>
  <si>
    <t>Interest paid</t>
  </si>
  <si>
    <t>Convertible Senior Notes | 5.00% Convertible Senior Notes due 2021</t>
  </si>
  <si>
    <t>Debt and Debt Issuance Costs - Credit Facility (Details) - Credit Agreement - Revolving Credit Facility - USD ($) $ in Millions</t>
  </si>
  <si>
    <t>Line of Credit Facility [Line Items]</t>
  </si>
  <si>
    <t>Interest rate on undrawn amounts</t>
  </si>
  <si>
    <t>0.41%</t>
  </si>
  <si>
    <t>0.91%</t>
  </si>
  <si>
    <t>London Interbank Offered Rate (LIBOR) | Minimum</t>
  </si>
  <si>
    <t>Basis spread on variable rate</t>
  </si>
  <si>
    <t>1.65%</t>
  </si>
  <si>
    <t>London Interbank Offered Rate (LIBOR) | Maximum</t>
  </si>
  <si>
    <t>3.65%</t>
  </si>
  <si>
    <t>Base Rate | Minimum</t>
  </si>
  <si>
    <t>0.65%</t>
  </si>
  <si>
    <t>Base Rate | Maximum</t>
  </si>
  <si>
    <t>2.65%</t>
  </si>
  <si>
    <t>Readily available</t>
  </si>
  <si>
    <t>Debt and Debt Issuance Costs - Schedule of Total Interest Expense Recognized (Details) - USD ($) $ in Thousands</t>
  </si>
  <si>
    <t>Contractual interest and other financing expenses</t>
  </si>
  <si>
    <t>Share Capital - Schedule of Common Stock (Details) - shares</t>
  </si>
  <si>
    <t>Beginning Balance (in shares)</t>
  </si>
  <si>
    <t>Options exercised (in shares)</t>
  </si>
  <si>
    <t>Ending Balance (in shares)</t>
  </si>
  <si>
    <t>Common Stock</t>
  </si>
  <si>
    <t>Exchange of exchangeable shares</t>
  </si>
  <si>
    <t>Common Stock | Exchangeable Shares of Gran Tierra Exchangeco Inc.</t>
  </si>
  <si>
    <t>Common Stock | Exchangeable Shares of Gran Tierra Goldstrike Inc.</t>
  </si>
  <si>
    <t>Share Capital - Additional Information (Details)</t>
  </si>
  <si>
    <t>Jul. 09, 2018shares</t>
  </si>
  <si>
    <t>Jul. 05, 2018shares</t>
  </si>
  <si>
    <t>Dec. 31, 2019vote$ / sharesshares</t>
  </si>
  <si>
    <t>Dec. 31, 2018$ / shares</t>
  </si>
  <si>
    <t>Share-based Compensation Arrangement by Share-based Payment Award [Line Items]</t>
  </si>
  <si>
    <t>Authorized share capital (in shares)</t>
  </si>
  <si>
    <t>Common stock, shares authorized (in shares)</t>
  </si>
  <si>
    <t>Common shares, par value (in USD per share) | $ / shares</t>
  </si>
  <si>
    <t>Preferred Stock, shares authorized (in shares)</t>
  </si>
  <si>
    <t>Preferred Stock, par value (in USD per share) | $ / shares</t>
  </si>
  <si>
    <t>Subsidiary redemption, shares issues to redeem outstanding shares</t>
  </si>
  <si>
    <t>Number of votes per common stock | vote</t>
  </si>
  <si>
    <t>Special A Voting Stock</t>
  </si>
  <si>
    <t>Stock issued during period, shares, canceled</t>
  </si>
  <si>
    <t>Special B Voting Stock</t>
  </si>
  <si>
    <t>Share Capital - Share Repurchase Program (Details) - Common Stock</t>
  </si>
  <si>
    <t>Dec. 31, 2019$ / sharesshares</t>
  </si>
  <si>
    <t>Equity, Class of Treasury Stock [Line Items]</t>
  </si>
  <si>
    <t>Stock repurchased program, weighted average price (in dollars per shares) | $ / shares</t>
  </si>
  <si>
    <t>Share repurchased during period (in shares) | shares</t>
  </si>
  <si>
    <t>2019 Program</t>
  </si>
  <si>
    <t>Stock repurchase program, number of shares authorized to be repurchased (in shares) | shares</t>
  </si>
  <si>
    <t>Stock repurchase program, number of shares authorized to be repurchased, percent of issued and outstanding shares of common stock (percent)</t>
  </si>
  <si>
    <t>2018 Program</t>
  </si>
  <si>
    <t>Share Capital - Equity Compensation Awards (Details) - USD ($) $ in Thousands</t>
  </si>
  <si>
    <t>Jun. 27, 2012</t>
  </si>
  <si>
    <t>Jun. 26, 2012</t>
  </si>
  <si>
    <t>Common stock available for issuance (in shares)</t>
  </si>
  <si>
    <t>Share-based compensation</t>
  </si>
  <si>
    <t>Unrecognized compensation cost</t>
  </si>
  <si>
    <t>Weighted average period of recognition</t>
  </si>
  <si>
    <t>1 year 8 months 12 days</t>
  </si>
  <si>
    <t>Weighted average remaining contractual term</t>
  </si>
  <si>
    <t>2 years 3 months 18 days</t>
  </si>
  <si>
    <t>Performance Stock Units</t>
  </si>
  <si>
    <t>Equity awards granted (as a percent)</t>
  </si>
  <si>
    <t>Stock options</t>
  </si>
  <si>
    <t>General and Administrative Expense</t>
  </si>
  <si>
    <t>Share Capital - Schedule of Information About PSU, DSU, RSU and Stock Option Activity (Details)</t>
  </si>
  <si>
    <t>Number of Outstanding Stock Options</t>
  </si>
  <si>
    <t>Balance, Beginning of period (in shares)</t>
  </si>
  <si>
    <t>Granted (in shares)</t>
  </si>
  <si>
    <t>Exercised (in shares)</t>
  </si>
  <si>
    <t>Forfeited (in shares)</t>
  </si>
  <si>
    <t>Expired (in shares)</t>
  </si>
  <si>
    <t>Balance, End of period (in shares)</t>
  </si>
  <si>
    <t>Exercisable, at end of period (in shares)</t>
  </si>
  <si>
    <t>Vested, or expected to vest, at end of period through the life of the options (in shares)</t>
  </si>
  <si>
    <t>Weighted Average Exercise Price /Stock Option ($)</t>
  </si>
  <si>
    <t>Balance, Beginning of period (in USD per share) | $ / shares</t>
  </si>
  <si>
    <t>Granted (in USD per share) | $ / shares</t>
  </si>
  <si>
    <t>Exercised (in USD per share) | $ / shares</t>
  </si>
  <si>
    <t>Forfeited (in USD per share) | $ / shares</t>
  </si>
  <si>
    <t>Expired (in USD per share) | $ / shares</t>
  </si>
  <si>
    <t>Balance, End of period (in USD per share) | $ / shares</t>
  </si>
  <si>
    <t>Exercisable, at end of period (in USD per share) | $ / shares</t>
  </si>
  <si>
    <t>Vested, or expected to vest, at end of period through the life of the options (in USD per share) | $ / shares</t>
  </si>
  <si>
    <t>PSUs</t>
  </si>
  <si>
    <t>Number of Outstanding Share Units</t>
  </si>
  <si>
    <t>DSUs</t>
  </si>
  <si>
    <t>Share Capital - PSUs (Narrative) (Details) - PSUs - shares</t>
  </si>
  <si>
    <t>Vesting period</t>
  </si>
  <si>
    <t>3 years</t>
  </si>
  <si>
    <t>Vested and will be settled in cash (in shares)</t>
  </si>
  <si>
    <t>Award subject to targets relating to total shareholder return (as a percent)</t>
  </si>
  <si>
    <t>50.00%</t>
  </si>
  <si>
    <t>Award subject to targets relating to net asset value (as a percent)</t>
  </si>
  <si>
    <t>25.00%</t>
  </si>
  <si>
    <t>Net present value discount rate</t>
  </si>
  <si>
    <t>10.00%</t>
  </si>
  <si>
    <t>Award subject to targets relating to execution of corporate strategy (as a percent)</t>
  </si>
  <si>
    <t>Number of PSUs that vest (as a percent)</t>
  </si>
  <si>
    <t>0.00%</t>
  </si>
  <si>
    <t>200.00%</t>
  </si>
  <si>
    <t>Share Capital - DSUs and RSUs (Narrative) (Details) - DSUs - shares</t>
  </si>
  <si>
    <t>DSUs that will vest at such time the grantee ceases to be a member (as a percent)</t>
  </si>
  <si>
    <t>Outstanding award (in shares)</t>
  </si>
  <si>
    <t>Share Capital - Stock Options (Narrative) (Details) - USD ($)</t>
  </si>
  <si>
    <t>Apr. 30, 2013</t>
  </si>
  <si>
    <t>May 31, 2013</t>
  </si>
  <si>
    <t>Share-based compensation award, common stock for purchase, exercise price</t>
  </si>
  <si>
    <t>Stock issued, exercise of stock options (in shares)</t>
  </si>
  <si>
    <t>Share-based compensation arrangement by share-based payment award, options, vested and expected to vest, outstanding, weighted average remaining contractual term</t>
  </si>
  <si>
    <t>Weighted average remaining contractual term of exercisable stock options</t>
  </si>
  <si>
    <t>1 year 3 months 18 days</t>
  </si>
  <si>
    <t>Weighted average grant date fair value for options granted (in USD per share)</t>
  </si>
  <si>
    <t>Weighted average grant date fair value for options vested (in USD per share)</t>
  </si>
  <si>
    <t>Total fair value of stock options vested</t>
  </si>
  <si>
    <t>Stock Options</t>
  </si>
  <si>
    <t>Expected term during grantee's service</t>
  </si>
  <si>
    <t>Expected term after end of grantee's service</t>
  </si>
  <si>
    <t>3 months</t>
  </si>
  <si>
    <t>Term for stock options granted prior to May of 2013</t>
  </si>
  <si>
    <t>10 years</t>
  </si>
  <si>
    <t>Share Capital - Schedule of Assumptions Using the Black-Scholes Option Pricing Model (Details) - Stock Options</t>
  </si>
  <si>
    <t>1 Months Ended</t>
  </si>
  <si>
    <t>Dividend yield (per share) (as a percent)</t>
  </si>
  <si>
    <t>Volatility (minimum) (as a percent)</t>
  </si>
  <si>
    <t>48.00%</t>
  </si>
  <si>
    <t>51.00%</t>
  </si>
  <si>
    <t>Volatility (maximum) (as a percent)</t>
  </si>
  <si>
    <t>54.00%</t>
  </si>
  <si>
    <t>55.00%</t>
  </si>
  <si>
    <t>53.00%</t>
  </si>
  <si>
    <t>Weighted average volatility (as a percent)</t>
  </si>
  <si>
    <t>52.00%</t>
  </si>
  <si>
    <t>Risk-free interest rate (minimum) (as a percent)</t>
  </si>
  <si>
    <t>1.49%</t>
  </si>
  <si>
    <t>2.18%</t>
  </si>
  <si>
    <t>1.75%</t>
  </si>
  <si>
    <t>Risk-free interest rate (maximum) (as a percent)</t>
  </si>
  <si>
    <t>2.54%</t>
  </si>
  <si>
    <t>3.00%</t>
  </si>
  <si>
    <t>2.10%</t>
  </si>
  <si>
    <t>Expected term</t>
  </si>
  <si>
    <t>4 years</t>
  </si>
  <si>
    <t>Share Capital - Schedule Of Weighted Average Shares Outstanding (Details) - shares</t>
  </si>
  <si>
    <t>Weighted average number of common and exchangeable shares outstanding (in shares)</t>
  </si>
  <si>
    <t>Shares issuable pursuant to stock options (in shares)</t>
  </si>
  <si>
    <t>Shares assumed to be purchased from proceeds of stock options (in shares)</t>
  </si>
  <si>
    <t>Shares issuable on conversion of Convertible Notes (in shares)</t>
  </si>
  <si>
    <t>Weighted average number of diluted common and exchangeable shares outstanding (in shares)</t>
  </si>
  <si>
    <t>Share Capital - Weighted Average Shares Outstanding (Narrative) (Details) - shares</t>
  </si>
  <si>
    <t>Weighted average options excluded from diluted loss per share calculation (in shares)</t>
  </si>
  <si>
    <t>Asset Retirement Obligation - Schedule of Changes in Carrying Amount of Asset Retirement Obligation (Details) - USD ($) $ in Thousands</t>
  </si>
  <si>
    <t>Asset Retirement Obligation, Roll Forward Analysis</t>
  </si>
  <si>
    <t>Balance, beginning of year</t>
  </si>
  <si>
    <t>Liability incurred</t>
  </si>
  <si>
    <t>Settlements</t>
  </si>
  <si>
    <t>Accretion</t>
  </si>
  <si>
    <t>Revisions in estimated liability</t>
  </si>
  <si>
    <t>Liabilities assumed in acquisitions</t>
  </si>
  <si>
    <t>Balance, end of year</t>
  </si>
  <si>
    <t>Asset retirement obligation - current</t>
  </si>
  <si>
    <t>Asset retirement obligation - long-term</t>
  </si>
  <si>
    <t>Asset Retirement Obligation - Narrative (Details) - USD ($) $ in Millions</t>
  </si>
  <si>
    <t>Fair value of assets legally restricted for purposes of settling asset retirement obligations</t>
  </si>
  <si>
    <t>Revenue (Details) - USD ($) $ in Millions</t>
  </si>
  <si>
    <t>Concentration Risk [Line Items]</t>
  </si>
  <si>
    <t>Revenue, information used to assess variable consideration constraint, adjustment for quality and transportation</t>
  </si>
  <si>
    <t>16.00%</t>
  </si>
  <si>
    <t>18.00%</t>
  </si>
  <si>
    <t>21.00%</t>
  </si>
  <si>
    <t>Contract with customer, asset, net, current</t>
  </si>
  <si>
    <t>Revenue from Contract with Customer | Product Concentration Risk</t>
  </si>
  <si>
    <t>Sales to each significant customer as % of oil and gas sales</t>
  </si>
  <si>
    <t>99.00%</t>
  </si>
  <si>
    <t>Taxes - Schedule of Income Tax Expense Reported (Details) - USD ($) $ in Thousands</t>
  </si>
  <si>
    <t>United States</t>
  </si>
  <si>
    <t>Foreign</t>
  </si>
  <si>
    <t>Statutory rate</t>
  </si>
  <si>
    <t>33.00%</t>
  </si>
  <si>
    <t>35.00%</t>
  </si>
  <si>
    <t>Income tax expense expected</t>
  </si>
  <si>
    <t>Impact of foreign taxes</t>
  </si>
  <si>
    <t>Other local taxes</t>
  </si>
  <si>
    <t>Change in valuation allowance</t>
  </si>
  <si>
    <t>Non-deductible third party royalty in Colombia</t>
  </si>
  <si>
    <t>Other permanent differences</t>
  </si>
  <si>
    <t>Effective tax rate</t>
  </si>
  <si>
    <t>60.00%</t>
  </si>
  <si>
    <t>32.00%</t>
  </si>
  <si>
    <t>185.00%</t>
  </si>
  <si>
    <t>Current income tax expense</t>
  </si>
  <si>
    <t>Deferred income tax expense</t>
  </si>
  <si>
    <t>Taxes - Schedule of Deferred Tax Assets and Liabilities (Details) - USD ($) $ in Thousands</t>
  </si>
  <si>
    <t>Tax benefit of operating loss carryforwards</t>
  </si>
  <si>
    <t>Tax basis in excess of book basis</t>
  </si>
  <si>
    <t>Foreign tax credits and other accruals</t>
  </si>
  <si>
    <t>Tax benefit of capital loss carryforwards</t>
  </si>
  <si>
    <t>Deferred tax assets before valuation allowance</t>
  </si>
  <si>
    <t>Valuation allowance</t>
  </si>
  <si>
    <t>Deferred tax assets, net</t>
  </si>
  <si>
    <t>Deferred tax liabilities</t>
  </si>
  <si>
    <t>Net deferred tax (liabilities) assets</t>
  </si>
  <si>
    <t>Taxes - Summary of Operating Loss and Capital Loss Carryforwards (Details) - USD ($)</t>
  </si>
  <si>
    <t>3 Months Ended</t>
  </si>
  <si>
    <t>Tax Credit Carryforward [Line Items]</t>
  </si>
  <si>
    <t>Operating loss carryforwards</t>
  </si>
  <si>
    <t>Unrecognized tax benefits</t>
  </si>
  <si>
    <t>Impairment of taxes receivable</t>
  </si>
  <si>
    <t>Colombia</t>
  </si>
  <si>
    <t>Credit carryforward</t>
  </si>
  <si>
    <t>Internal Revenue Service (IRS)</t>
  </si>
  <si>
    <t>Canada Revenue Agency</t>
  </si>
  <si>
    <t>Canada Revenue Agency | Capital Loss Carryforward</t>
  </si>
  <si>
    <t>Colombian Tax and Customs National Authority</t>
  </si>
  <si>
    <t>Operating loss carryforwards, not subject to limitations</t>
  </si>
  <si>
    <t>Operating loss carryforwards, subject to limitations</t>
  </si>
  <si>
    <t>Colombian Tax and Customs National Authority | Capital Loss Carryforward</t>
  </si>
  <si>
    <t>Accounts Payable and Accrued Liabilities (Details) - USD ($) $ in Thousands</t>
  </si>
  <si>
    <t>Royalties</t>
  </si>
  <si>
    <t>Employee compensation</t>
  </si>
  <si>
    <t>Commitments and Contingencies - Schedule of Future Minimum Payments Under Non-Cancelable Agreements (Details) $ in Thousands</t>
  </si>
  <si>
    <t>Unrecorded Unconditional Purchase Obligation [Line Items]</t>
  </si>
  <si>
    <t>2020</t>
  </si>
  <si>
    <t>2021</t>
  </si>
  <si>
    <t>2022</t>
  </si>
  <si>
    <t>2023</t>
  </si>
  <si>
    <t>2024</t>
  </si>
  <si>
    <t>Thereafter</t>
  </si>
  <si>
    <t>Operating leases</t>
  </si>
  <si>
    <t>Finance leases</t>
  </si>
  <si>
    <t>Oil transportation services</t>
  </si>
  <si>
    <t>Drilling, completions and seismic</t>
  </si>
  <si>
    <t>Commitments and Contingencies - Narrative (Details) - USD ($) $ in Millions</t>
  </si>
  <si>
    <t>Promissory notes as security for letters of credit</t>
  </si>
  <si>
    <t>Financial Instruments, Fair Value Measurement, Credit Risk and Foreign Exchange Risk - Narrative (Details) $ / shares in Units, $ in Thousands</t>
  </si>
  <si>
    <t>Dec. 31, 2019USD ($)$ / shares</t>
  </si>
  <si>
    <t>Dec. 31, 2018USD ($)$ / shares</t>
  </si>
  <si>
    <t>Dec. 31, 2019$ / shares</t>
  </si>
  <si>
    <t>Fair Value, Balance Sheet Grouping, Financial Statement Captions [Line Items]</t>
  </si>
  <si>
    <t>Investment - current and long-term assets</t>
  </si>
  <si>
    <t>Foreign exchange losses for each one peso decrease in exchange rate of Colombian peso to one U.S. dollar</t>
  </si>
  <si>
    <t>Revenues received in U.S. dollars (as a percent)</t>
  </si>
  <si>
    <t>Colombia | Geographic Concentration Risk | Oil and natural gas sales</t>
  </si>
  <si>
    <t>98.00%</t>
  </si>
  <si>
    <t>6.25% Senior Notes | Senior Notes</t>
  </si>
  <si>
    <t>7.75% Senior Notes due 2027 | Senior Notes</t>
  </si>
  <si>
    <t>Reported Value Measurement | 6.25% Senior Notes</t>
  </si>
  <si>
    <t>Debt instrument, fair value disclosure</t>
  </si>
  <si>
    <t>Reported Value Measurement | 7.75% Senior Notes due 2027</t>
  </si>
  <si>
    <t>Estimate of Fair Value Measurement | 6.25% Senior Notes</t>
  </si>
  <si>
    <t>Estimate of Fair Value Measurement | 7.75% Senior Notes due 2027</t>
  </si>
  <si>
    <t>PetroTal</t>
  </si>
  <si>
    <t>Closing share price (in dollars per share) | (per share)</t>
  </si>
  <si>
    <t>Financial Instruments, Fair Value Measurement, Credit Risk and Foreign Exchange Risk - Schedule of Fair Value of Trading Securities, Derivative Assets, and RSU and PSU Liabilities (Details) - USD ($) $ in Thousands</t>
  </si>
  <si>
    <t>Fair value of assets</t>
  </si>
  <si>
    <t>Derivative liability</t>
  </si>
  <si>
    <t>PSU and DSU liability</t>
  </si>
  <si>
    <t>Fair value of liabilities</t>
  </si>
  <si>
    <t>Financial Instruments, Fair Value Measurement, Credit Risk and Foreign Exchange Risk - Schedule of Losses or Gains on Financial Instruments Recognized (Details) - USD ($) $ in Thousands</t>
  </si>
  <si>
    <t>Fair Value, Net Derivative Asset (Liability) Measured on Recurring Basis, Unobservable Input Reconciliation [Line Items]</t>
  </si>
  <si>
    <t>Investment gain</t>
  </si>
  <si>
    <t>Financial instruments loss</t>
  </si>
  <si>
    <t>Commodity price derivative loss</t>
  </si>
  <si>
    <t>Derivative loss (gain)</t>
  </si>
  <si>
    <t>Foreign currency derivative loss (gain)</t>
  </si>
  <si>
    <t>Financial Instruments, Fair Value Measurement, Credit Risk and Foreign Exchange Risk - Rollforward of Level 3 Financial Asset (Details) - Equity Securities - USD ($) $ in Thousands</t>
  </si>
  <si>
    <t>Fair Value, Assets Measured on Recurring Basis, Unobservable Input Reconciliation, Calculation [Roll Forward]</t>
  </si>
  <si>
    <t>Opening balance</t>
  </si>
  <si>
    <t>Transfer from long-term (Level 3) to current (Level 1)</t>
  </si>
  <si>
    <t>Unrealized gain on valuation</t>
  </si>
  <si>
    <t>Unrealized gain (loss) on foreign exchange</t>
  </si>
  <si>
    <t>Closing balance</t>
  </si>
  <si>
    <t>Financial Instruments, Fair Value Measurement, Credit Risk and Foreign Exchange Risk - Commodity Price Risk (Details) - Forecast - Commodity Hedge - Collars: January 1, to June 30, 2020</t>
  </si>
  <si>
    <t>6 Months Ended</t>
  </si>
  <si>
    <t>Jun. 30, 2020$ / bbl$ / collarbbl</t>
  </si>
  <si>
    <t>Derivative Instruments and Hedging Activities Disclosures [Line Items]</t>
  </si>
  <si>
    <t>Volume (in barrels of oil per day) | bbl</t>
  </si>
  <si>
    <t>Purchased | Put</t>
  </si>
  <si>
    <t>Floor price (in dollars per barrel) | $ / bbl</t>
  </si>
  <si>
    <t>Sold | Call</t>
  </si>
  <si>
    <t>Derivative, Cap Price | $ / collar</t>
  </si>
  <si>
    <t>Financial Instruments, Fair Value Measurement, Credit Risk and Foreign Exchange Risk - Foreign Exchange Risk (Details) - Forecast - Collars: January 1, to December 31, 2020 $ in Thousands, $ in Millions</t>
  </si>
  <si>
    <t>Dec. 31, 2020USD ($)$ / collar</t>
  </si>
  <si>
    <t>Dec. 31, 2020COP ($)$ / collar</t>
  </si>
  <si>
    <t>Amount hedged</t>
  </si>
  <si>
    <t>Sold | Put</t>
  </si>
  <si>
    <t>Floor Price (COP, Weighted Average)</t>
  </si>
  <si>
    <t>Purchased | Call</t>
  </si>
  <si>
    <t>Cap Price (COP, Weighted Average)</t>
  </si>
  <si>
    <t>Supplemental Cash Flow Information - Reconciliation of Cash, Cash Equivalents, and Restricted Cash and Cash Equivalents (Details) - USD ($) $ in Thousands</t>
  </si>
  <si>
    <t>Restricted cash and cash equivalents - current</t>
  </si>
  <si>
    <t>Restricted cash and cash equivalents - long-term</t>
  </si>
  <si>
    <t>Cash, cash equivalents, restricted cash, and restricted cash equivalents</t>
  </si>
  <si>
    <t>Supplemental Cash Flow Information - Schedule of Net Changes in Assets and Liabilities (Details) - USD ($) $ in Thousands</t>
  </si>
  <si>
    <t>Accounts receivable and other long-term assets</t>
  </si>
  <si>
    <t>Other prepaids</t>
  </si>
  <si>
    <t>Accounts payable and accrued and other long-term liabilities</t>
  </si>
  <si>
    <t>Prepaid tax and taxes receivable and payable</t>
  </si>
  <si>
    <t>Net changes in assets and liabilities from operating activities</t>
  </si>
  <si>
    <t>Supplemental Cash Flow Information - Schedule of Additional Supplemental Cash Flow Disclosures (Details) - USD ($) $ in Thousands</t>
  </si>
  <si>
    <t>Cash paid for income taxes</t>
  </si>
  <si>
    <t>Cash paid for interest</t>
  </si>
  <si>
    <t>Non-cash investing activities:</t>
  </si>
  <si>
    <t>Net liabilities related to property, plant and equipmen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0.5</v>
      </c>
    </row>
    <row r="31" spans="1:4">
      <c r="A31" s="4" t="s">
        <v>54</v>
      </c>
      <c r="C31" s="6" t="n">
        <v>366981556</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207</v>
      </c>
    </row>
    <row r="4" spans="1:2">
      <c r="A4" s="4" t="s">
        <v>179</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570983</v>
      </c>
      <c r="C4" s="7" t="n">
        <v>613431</v>
      </c>
      <c r="D4" s="7" t="n">
        <v>421734</v>
      </c>
    </row>
    <row r="5" spans="1:4">
      <c r="A5" s="3" t="s">
        <v>71</v>
      </c>
    </row>
    <row r="6" spans="1:4">
      <c r="A6" s="4" t="s">
        <v>72</v>
      </c>
      <c r="B6" s="6" t="n">
        <v>142086</v>
      </c>
      <c r="C6" s="6" t="n">
        <v>111272</v>
      </c>
      <c r="D6" s="6" t="n">
        <v>87855</v>
      </c>
    </row>
    <row r="7" spans="1:4">
      <c r="A7" s="4" t="s">
        <v>73</v>
      </c>
      <c r="B7" s="6" t="n">
        <v>41118</v>
      </c>
      <c r="C7" s="6" t="n">
        <v>34437</v>
      </c>
      <c r="D7" s="6" t="n">
        <v>22014</v>
      </c>
    </row>
    <row r="8" spans="1:4">
      <c r="A8" s="4" t="s">
        <v>74</v>
      </c>
      <c r="B8" s="6" t="n">
        <v>20400</v>
      </c>
      <c r="C8" s="6" t="n">
        <v>28993</v>
      </c>
      <c r="D8" s="6" t="n">
        <v>25107</v>
      </c>
    </row>
    <row r="9" spans="1:4">
      <c r="A9" s="4" t="s">
        <v>75</v>
      </c>
      <c r="B9" s="6" t="n">
        <v>225033</v>
      </c>
      <c r="C9" s="6" t="n">
        <v>197867</v>
      </c>
      <c r="D9" s="6" t="n">
        <v>131335</v>
      </c>
    </row>
    <row r="10" spans="1:4">
      <c r="A10" s="4" t="s">
        <v>76</v>
      </c>
      <c r="B10" s="6" t="n">
        <v>0</v>
      </c>
      <c r="C10" s="6" t="n">
        <v>0</v>
      </c>
      <c r="D10" s="6" t="n">
        <v>1514</v>
      </c>
    </row>
    <row r="11" spans="1:4">
      <c r="A11" s="4" t="s">
        <v>77</v>
      </c>
      <c r="B11" s="6" t="n">
        <v>34730</v>
      </c>
      <c r="C11" s="6" t="n">
        <v>39483</v>
      </c>
      <c r="D11" s="6" t="n">
        <v>39014</v>
      </c>
    </row>
    <row r="12" spans="1:4">
      <c r="A12" s="4" t="s">
        <v>78</v>
      </c>
      <c r="B12" s="6" t="n">
        <v>1771</v>
      </c>
      <c r="C12" s="6" t="n">
        <v>2361</v>
      </c>
      <c r="D12" s="6" t="n">
        <v>1287</v>
      </c>
    </row>
    <row r="13" spans="1:4">
      <c r="A13" s="4" t="s">
        <v>79</v>
      </c>
      <c r="B13" s="6" t="n">
        <v>0</v>
      </c>
      <c r="C13" s="6" t="n">
        <v>0</v>
      </c>
      <c r="D13" s="6" t="n">
        <v>1224</v>
      </c>
    </row>
    <row r="14" spans="1:4">
      <c r="A14" s="4" t="s">
        <v>80</v>
      </c>
      <c r="B14" s="6" t="n">
        <v>627</v>
      </c>
      <c r="C14" s="6" t="n">
        <v>9957</v>
      </c>
      <c r="D14" s="6" t="n">
        <v>2067</v>
      </c>
    </row>
    <row r="15" spans="1:4">
      <c r="A15" s="4" t="s">
        <v>81</v>
      </c>
      <c r="B15" s="6" t="n">
        <v>-46215</v>
      </c>
      <c r="C15" s="6" t="n">
        <v>12296</v>
      </c>
      <c r="D15" s="6" t="n">
        <v>15929</v>
      </c>
    </row>
    <row r="16" spans="1:4">
      <c r="A16" s="4" t="s">
        <v>82</v>
      </c>
      <c r="B16" s="6" t="n">
        <v>43268</v>
      </c>
      <c r="C16" s="6" t="n">
        <v>27364</v>
      </c>
      <c r="D16" s="6" t="n">
        <v>13882</v>
      </c>
    </row>
    <row r="17" spans="1:4">
      <c r="A17" s="4" t="s">
        <v>83</v>
      </c>
      <c r="B17" s="6" t="n">
        <v>462818</v>
      </c>
      <c r="C17" s="6" t="n">
        <v>464030</v>
      </c>
      <c r="D17" s="6" t="n">
        <v>341228</v>
      </c>
    </row>
    <row r="18" spans="1:4">
      <c r="A18" s="4" t="s">
        <v>84</v>
      </c>
      <c r="B18" s="6" t="n">
        <v>-12886</v>
      </c>
      <c r="C18" s="6" t="n">
        <v>0</v>
      </c>
      <c r="D18" s="6" t="n">
        <v>-44385</v>
      </c>
    </row>
    <row r="19" spans="1:4">
      <c r="A19" s="4" t="s">
        <v>85</v>
      </c>
      <c r="B19" s="6" t="n">
        <v>696</v>
      </c>
      <c r="C19" s="6" t="n">
        <v>2086</v>
      </c>
      <c r="D19" s="6" t="n">
        <v>1209</v>
      </c>
    </row>
    <row r="20" spans="1:4">
      <c r="A20" s="4" t="s">
        <v>86</v>
      </c>
      <c r="B20" s="6" t="n">
        <v>95975</v>
      </c>
      <c r="C20" s="6" t="n">
        <v>151487</v>
      </c>
      <c r="D20" s="6" t="n">
        <v>37330</v>
      </c>
    </row>
    <row r="21" spans="1:4">
      <c r="A21" s="3" t="s">
        <v>87</v>
      </c>
    </row>
    <row r="22" spans="1:4">
      <c r="A22" s="4" t="s">
        <v>88</v>
      </c>
      <c r="B22" s="6" t="n">
        <v>17058</v>
      </c>
      <c r="C22" s="6" t="n">
        <v>43903</v>
      </c>
      <c r="D22" s="6" t="n">
        <v>24322</v>
      </c>
    </row>
    <row r="23" spans="1:4">
      <c r="A23" s="4" t="s">
        <v>89</v>
      </c>
      <c r="B23" s="6" t="n">
        <v>40227</v>
      </c>
      <c r="C23" s="6" t="n">
        <v>4968</v>
      </c>
      <c r="D23" s="6" t="n">
        <v>44716</v>
      </c>
    </row>
    <row r="24" spans="1:4">
      <c r="A24" s="4" t="s">
        <v>90</v>
      </c>
      <c r="B24" s="6" t="n">
        <v>57285</v>
      </c>
      <c r="C24" s="6" t="n">
        <v>48871</v>
      </c>
      <c r="D24" s="6" t="n">
        <v>69038</v>
      </c>
    </row>
    <row r="25" spans="1:4">
      <c r="A25" s="4" t="s">
        <v>91</v>
      </c>
      <c r="B25" s="7" t="n">
        <v>38690</v>
      </c>
      <c r="C25" s="7" t="n">
        <v>102616</v>
      </c>
      <c r="D25" s="7" t="n">
        <v>-31708</v>
      </c>
    </row>
    <row r="26" spans="1:4">
      <c r="A26" s="4" t="s">
        <v>92</v>
      </c>
      <c r="B26" s="8" t="n">
        <v>0.1</v>
      </c>
      <c r="C26" s="8" t="n">
        <v>0.26</v>
      </c>
      <c r="D26" s="8" t="n">
        <v>-0.08</v>
      </c>
    </row>
    <row r="27" spans="1:4">
      <c r="A27" s="4" t="s">
        <v>93</v>
      </c>
      <c r="B27" s="8" t="n">
        <v>0.1</v>
      </c>
      <c r="C27" s="8" t="n">
        <v>0.26</v>
      </c>
      <c r="D27" s="8" t="n">
        <v>-0.08</v>
      </c>
    </row>
    <row r="28" spans="1:4">
      <c r="A28" s="4" t="s">
        <v>94</v>
      </c>
      <c r="B28" s="6" t="n">
        <v>376495306</v>
      </c>
      <c r="C28" s="6" t="n">
        <v>390930453</v>
      </c>
      <c r="D28" s="6" t="n">
        <v>396683593</v>
      </c>
    </row>
    <row r="29" spans="1:4">
      <c r="A29" s="4" t="s">
        <v>95</v>
      </c>
      <c r="B29" s="6" t="n">
        <v>376507812</v>
      </c>
      <c r="C29" s="6" t="n">
        <v>427119872</v>
      </c>
      <c r="D29" s="6" t="n">
        <v>3966835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98</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109</v>
      </c>
      <c r="B15" s="4" t="s">
        <v>252</v>
      </c>
    </row>
    <row r="16" spans="1:2">
      <c r="A16" s="4" t="s">
        <v>114</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7</v>
      </c>
    </row>
    <row r="2" spans="1:3">
      <c r="A2" s="3" t="s">
        <v>97</v>
      </c>
    </row>
    <row r="3" spans="1:3">
      <c r="A3" s="4" t="s">
        <v>98</v>
      </c>
      <c r="B3" s="7" t="n">
        <v>8301</v>
      </c>
      <c r="C3" s="7" t="n">
        <v>51040</v>
      </c>
    </row>
    <row r="4" spans="1:3">
      <c r="A4" s="4" t="s">
        <v>99</v>
      </c>
      <c r="B4" s="6" t="n">
        <v>516</v>
      </c>
      <c r="C4" s="6" t="n">
        <v>1269</v>
      </c>
    </row>
    <row r="5" spans="1:3">
      <c r="A5" s="4" t="s">
        <v>100</v>
      </c>
      <c r="B5" s="6" t="n">
        <v>36291</v>
      </c>
      <c r="C5" s="6" t="n">
        <v>26177</v>
      </c>
    </row>
    <row r="6" spans="1:3">
      <c r="A6" s="4" t="s">
        <v>101</v>
      </c>
      <c r="B6" s="6" t="n">
        <v>94741</v>
      </c>
      <c r="C6" s="6" t="n">
        <v>32724</v>
      </c>
    </row>
    <row r="7" spans="1:3">
      <c r="A7" s="4" t="s">
        <v>102</v>
      </c>
      <c r="B7" s="6" t="n">
        <v>135838</v>
      </c>
      <c r="C7" s="6" t="n">
        <v>78259</v>
      </c>
    </row>
    <row r="8" spans="1:3">
      <c r="A8" s="4" t="s">
        <v>103</v>
      </c>
      <c r="B8" s="6" t="n">
        <v>15001</v>
      </c>
      <c r="C8" s="6" t="n">
        <v>13056</v>
      </c>
    </row>
    <row r="9" spans="1:3">
      <c r="A9" s="4" t="s">
        <v>104</v>
      </c>
      <c r="B9" s="6" t="n">
        <v>290688</v>
      </c>
      <c r="C9" s="6" t="n">
        <v>202525</v>
      </c>
    </row>
    <row r="10" spans="1:3">
      <c r="A10" s="3" t="s">
        <v>105</v>
      </c>
    </row>
    <row r="11" spans="1:3">
      <c r="A11" s="4" t="s">
        <v>106</v>
      </c>
      <c r="B11" s="6" t="n">
        <v>1258934</v>
      </c>
      <c r="C11" s="6" t="n">
        <v>853428</v>
      </c>
    </row>
    <row r="12" spans="1:3">
      <c r="A12" s="4" t="s">
        <v>107</v>
      </c>
      <c r="B12" s="6" t="n">
        <v>310809</v>
      </c>
      <c r="C12" s="6" t="n">
        <v>456598</v>
      </c>
    </row>
    <row r="13" spans="1:3">
      <c r="A13" s="4" t="s">
        <v>108</v>
      </c>
      <c r="B13" s="6" t="n">
        <v>1569743</v>
      </c>
      <c r="C13" s="6" t="n">
        <v>1310026</v>
      </c>
    </row>
    <row r="14" spans="1:3">
      <c r="A14" s="4" t="s">
        <v>109</v>
      </c>
      <c r="B14" s="6" t="n">
        <v>7650</v>
      </c>
      <c r="C14" s="6" t="n">
        <v>2751</v>
      </c>
    </row>
    <row r="15" spans="1:3">
      <c r="A15" s="4" t="s">
        <v>110</v>
      </c>
      <c r="B15" s="6" t="n">
        <v>1577393</v>
      </c>
      <c r="C15" s="6" t="n">
        <v>1312777</v>
      </c>
    </row>
    <row r="16" spans="1:3">
      <c r="A16" s="3" t="s">
        <v>111</v>
      </c>
    </row>
    <row r="17" spans="1:3">
      <c r="A17" s="4" t="s">
        <v>102</v>
      </c>
      <c r="B17" s="6" t="n">
        <v>25869</v>
      </c>
      <c r="C17" s="6" t="n">
        <v>0</v>
      </c>
    </row>
    <row r="18" spans="1:3">
      <c r="A18" s="4" t="s">
        <v>112</v>
      </c>
      <c r="B18" s="6" t="n">
        <v>44003</v>
      </c>
      <c r="C18" s="6" t="n">
        <v>45437</v>
      </c>
    </row>
    <row r="19" spans="1:3">
      <c r="A19" s="4" t="s">
        <v>101</v>
      </c>
      <c r="B19" s="6" t="n">
        <v>0</v>
      </c>
      <c r="C19" s="6" t="n">
        <v>8711</v>
      </c>
    </row>
    <row r="20" spans="1:3">
      <c r="A20" s="4" t="s">
        <v>113</v>
      </c>
      <c r="B20" s="6" t="n">
        <v>4130</v>
      </c>
      <c r="C20" s="6" t="n">
        <v>4553</v>
      </c>
    </row>
    <row r="21" spans="1:3">
      <c r="A21" s="4" t="s">
        <v>114</v>
      </c>
      <c r="B21" s="6" t="n">
        <v>102581</v>
      </c>
      <c r="C21" s="6" t="n">
        <v>102581</v>
      </c>
    </row>
    <row r="22" spans="1:3">
      <c r="A22" s="4" t="s">
        <v>115</v>
      </c>
      <c r="B22" s="6" t="n">
        <v>176583</v>
      </c>
      <c r="C22" s="6" t="n">
        <v>161282</v>
      </c>
    </row>
    <row r="23" spans="1:3">
      <c r="A23" s="4" t="s">
        <v>116</v>
      </c>
      <c r="B23" s="6" t="n">
        <v>2044664</v>
      </c>
      <c r="C23" s="6" t="n">
        <v>1676584</v>
      </c>
    </row>
    <row r="24" spans="1:3">
      <c r="A24" s="3" t="s">
        <v>117</v>
      </c>
    </row>
    <row r="25" spans="1:3">
      <c r="A25" s="4" t="s">
        <v>118</v>
      </c>
      <c r="B25" s="6" t="n">
        <v>195513</v>
      </c>
      <c r="C25" s="6" t="n">
        <v>154670</v>
      </c>
    </row>
    <row r="26" spans="1:3">
      <c r="A26" s="4" t="s">
        <v>119</v>
      </c>
      <c r="B26" s="6" t="n">
        <v>775</v>
      </c>
      <c r="C26" s="6" t="n">
        <v>1017</v>
      </c>
    </row>
    <row r="27" spans="1:3">
      <c r="A27" s="4" t="s">
        <v>120</v>
      </c>
      <c r="B27" s="6" t="n">
        <v>0</v>
      </c>
      <c r="C27" s="6" t="n">
        <v>4149</v>
      </c>
    </row>
    <row r="28" spans="1:3">
      <c r="A28" s="4" t="s">
        <v>121</v>
      </c>
      <c r="B28" s="6" t="n">
        <v>3053</v>
      </c>
      <c r="C28" s="6" t="n">
        <v>9544</v>
      </c>
    </row>
    <row r="29" spans="1:3">
      <c r="A29" s="4" t="s">
        <v>122</v>
      </c>
      <c r="B29" s="6" t="n">
        <v>199341</v>
      </c>
      <c r="C29" s="6" t="n">
        <v>169380</v>
      </c>
    </row>
    <row r="30" spans="1:3">
      <c r="A30" s="3" t="s">
        <v>123</v>
      </c>
    </row>
    <row r="31" spans="1:3">
      <c r="A31" s="4" t="s">
        <v>124</v>
      </c>
      <c r="B31" s="6" t="n">
        <v>700459</v>
      </c>
      <c r="C31" s="6" t="n">
        <v>399415</v>
      </c>
    </row>
    <row r="32" spans="1:3">
      <c r="A32" s="4" t="s">
        <v>125</v>
      </c>
      <c r="B32" s="6" t="n">
        <v>59762</v>
      </c>
      <c r="C32" s="6" t="n">
        <v>23419</v>
      </c>
    </row>
    <row r="33" spans="1:3">
      <c r="A33" s="4" t="s">
        <v>126</v>
      </c>
      <c r="B33" s="6" t="n">
        <v>43419</v>
      </c>
      <c r="C33" s="6" t="n">
        <v>43676</v>
      </c>
    </row>
    <row r="34" spans="1:3">
      <c r="A34" s="4" t="s">
        <v>121</v>
      </c>
      <c r="B34" s="6" t="n">
        <v>4806</v>
      </c>
      <c r="C34" s="6" t="n">
        <v>8139</v>
      </c>
    </row>
    <row r="35" spans="1:3">
      <c r="A35" s="4" t="s">
        <v>127</v>
      </c>
      <c r="B35" s="6" t="n">
        <v>4267</v>
      </c>
      <c r="C35" s="6" t="n">
        <v>2805</v>
      </c>
    </row>
    <row r="36" spans="1:3">
      <c r="A36" s="4" t="s">
        <v>128</v>
      </c>
      <c r="B36" s="6" t="n">
        <v>812713</v>
      </c>
      <c r="C36" s="6" t="n">
        <v>477454</v>
      </c>
    </row>
    <row r="37" spans="1:3">
      <c r="A37" s="4" t="s">
        <v>129</v>
      </c>
      <c r="B37" s="4" t="s">
        <v>130</v>
      </c>
      <c r="C37" s="4" t="s">
        <v>130</v>
      </c>
    </row>
    <row r="38" spans="1:3">
      <c r="A38" s="3" t="s">
        <v>131</v>
      </c>
    </row>
    <row r="39" spans="1:3">
      <c r="A39" s="4" t="s">
        <v>132</v>
      </c>
      <c r="B39" s="6" t="n">
        <v>10270</v>
      </c>
      <c r="C39" s="6" t="n">
        <v>10290</v>
      </c>
    </row>
    <row r="40" spans="1:3">
      <c r="A40" s="4" t="s">
        <v>133</v>
      </c>
      <c r="B40" s="6" t="n">
        <v>1282627</v>
      </c>
      <c r="C40" s="6" t="n">
        <v>1318048</v>
      </c>
    </row>
    <row r="41" spans="1:3">
      <c r="A41" s="4" t="s">
        <v>134</v>
      </c>
      <c r="B41" s="6" t="n">
        <v>-260287</v>
      </c>
      <c r="C41" s="6" t="n">
        <v>-298588</v>
      </c>
    </row>
    <row r="42" spans="1:3">
      <c r="A42" s="4" t="s">
        <v>135</v>
      </c>
      <c r="B42" s="6" t="n">
        <v>1032610</v>
      </c>
      <c r="C42" s="6" t="n">
        <v>1029750</v>
      </c>
    </row>
    <row r="43" spans="1:3">
      <c r="A43" s="4" t="s">
        <v>136</v>
      </c>
      <c r="B43" s="7" t="n">
        <v>2044664</v>
      </c>
      <c r="C43" s="7" t="n">
        <v>1676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2"/>
  </cols>
  <sheetData>
    <row r="1" spans="1:2">
      <c r="A1" s="1" t="s">
        <v>327</v>
      </c>
      <c r="B1" s="2" t="s">
        <v>1</v>
      </c>
    </row>
    <row r="2" spans="1:2">
      <c r="B2" s="2" t="s">
        <v>328</v>
      </c>
    </row>
    <row r="3" spans="1:2">
      <c r="A3" s="3" t="s">
        <v>329</v>
      </c>
    </row>
    <row r="4" spans="1:2">
      <c r="A4" s="4" t="s">
        <v>330</v>
      </c>
      <c r="B4" s="6" t="n">
        <v>2</v>
      </c>
    </row>
    <row r="5" spans="1:2">
      <c r="A5" s="4" t="s">
        <v>331</v>
      </c>
    </row>
    <row r="6" spans="1:2">
      <c r="A6" s="3" t="s">
        <v>329</v>
      </c>
    </row>
    <row r="7" spans="1:2">
      <c r="A7" s="4" t="s">
        <v>332</v>
      </c>
      <c r="B7"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335</v>
      </c>
      <c r="C1" s="2" t="s">
        <v>2</v>
      </c>
      <c r="D1" s="2" t="s">
        <v>67</v>
      </c>
      <c r="E1" s="2" t="s">
        <v>68</v>
      </c>
    </row>
    <row r="2" spans="1:5">
      <c r="A2" s="3" t="s">
        <v>336</v>
      </c>
    </row>
    <row r="3" spans="1:5">
      <c r="A3" s="4" t="s">
        <v>337</v>
      </c>
      <c r="C3" s="7" t="n">
        <v>57285</v>
      </c>
      <c r="D3" s="7" t="n">
        <v>48871</v>
      </c>
      <c r="E3" s="7" t="n">
        <v>69038</v>
      </c>
    </row>
    <row r="4" spans="1:5">
      <c r="A4" s="4" t="s">
        <v>338</v>
      </c>
      <c r="D4" s="7" t="n">
        <v>22018</v>
      </c>
    </row>
    <row r="5" spans="1:5">
      <c r="A5" s="4" t="s">
        <v>339</v>
      </c>
    </row>
    <row r="6" spans="1:5">
      <c r="A6" s="3" t="s">
        <v>336</v>
      </c>
    </row>
    <row r="7" spans="1:5">
      <c r="A7" s="4" t="s">
        <v>337</v>
      </c>
      <c r="B7" s="7" t="n">
        <v>124500</v>
      </c>
    </row>
    <row r="8" spans="1:5">
      <c r="A8" s="4" t="s">
        <v>338</v>
      </c>
      <c r="B8" s="6" t="n">
        <v>178600</v>
      </c>
    </row>
    <row r="9" spans="1:5">
      <c r="A9" s="4" t="s">
        <v>340</v>
      </c>
      <c r="B9" s="7" t="n">
        <v>54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41</v>
      </c>
      <c r="B1" s="2" t="s">
        <v>1</v>
      </c>
    </row>
    <row r="2" spans="1:2">
      <c r="B2" s="2" t="s">
        <v>342</v>
      </c>
    </row>
    <row r="3" spans="1:2">
      <c r="A3" s="3" t="s">
        <v>193</v>
      </c>
    </row>
    <row r="4" spans="1:2">
      <c r="A4" s="4" t="s">
        <v>343</v>
      </c>
      <c r="B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7</v>
      </c>
    </row>
    <row r="2" spans="1:3">
      <c r="A2" s="3" t="s">
        <v>345</v>
      </c>
    </row>
    <row r="3" spans="1:3">
      <c r="A3" s="4" t="s">
        <v>346</v>
      </c>
      <c r="B3" s="7" t="n">
        <v>0</v>
      </c>
      <c r="C3" s="7" t="n">
        <v>115000000</v>
      </c>
    </row>
    <row r="4" spans="1:3">
      <c r="A4" s="4" t="s">
        <v>347</v>
      </c>
    </row>
    <row r="5" spans="1:3">
      <c r="A5" s="3" t="s">
        <v>345</v>
      </c>
    </row>
    <row r="6" spans="1:3">
      <c r="A6" s="4" t="s">
        <v>348</v>
      </c>
      <c r="B6" s="4" t="s">
        <v>3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351</v>
      </c>
      <c r="C1" s="2" t="s">
        <v>67</v>
      </c>
      <c r="D1" s="2" t="s">
        <v>68</v>
      </c>
      <c r="E1" s="2" t="s">
        <v>352</v>
      </c>
    </row>
    <row r="2" spans="1:5">
      <c r="A2" s="3" t="s">
        <v>336</v>
      </c>
    </row>
    <row r="3" spans="1:5">
      <c r="A3" s="4" t="s">
        <v>353</v>
      </c>
      <c r="B3" s="7" t="n">
        <v>3800</v>
      </c>
    </row>
    <row r="4" spans="1:5">
      <c r="A4" s="4" t="s">
        <v>354</v>
      </c>
      <c r="B4" s="7" t="n">
        <v>4200</v>
      </c>
    </row>
    <row r="5" spans="1:5">
      <c r="A5" s="4" t="s">
        <v>355</v>
      </c>
    </row>
    <row r="6" spans="1:5">
      <c r="A6" s="3" t="s">
        <v>336</v>
      </c>
    </row>
    <row r="7" spans="1:5">
      <c r="A7" s="4" t="s">
        <v>356</v>
      </c>
      <c r="B7" s="4" t="s">
        <v>357</v>
      </c>
    </row>
    <row r="8" spans="1:5">
      <c r="A8" s="4" t="s">
        <v>358</v>
      </c>
    </row>
    <row r="9" spans="1:5">
      <c r="A9" s="3" t="s">
        <v>336</v>
      </c>
    </row>
    <row r="10" spans="1:5">
      <c r="A10" s="4" t="s">
        <v>356</v>
      </c>
      <c r="B10" s="4" t="s">
        <v>359</v>
      </c>
    </row>
    <row r="11" spans="1:5">
      <c r="A11" s="4" t="s">
        <v>360</v>
      </c>
    </row>
    <row r="12" spans="1:5">
      <c r="A12" s="3" t="s">
        <v>336</v>
      </c>
    </row>
    <row r="13" spans="1:5">
      <c r="A13" s="4" t="s">
        <v>182</v>
      </c>
      <c r="B13" s="7" t="n">
        <v>400</v>
      </c>
      <c r="C13" s="7" t="n">
        <v>-389</v>
      </c>
      <c r="D13" s="7" t="n">
        <v>0</v>
      </c>
      <c r="E13" s="7" t="n">
        <v>1244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1</v>
      </c>
      <c r="B1" s="2" t="s">
        <v>1</v>
      </c>
    </row>
    <row r="2" spans="1:4">
      <c r="B2" s="2" t="s">
        <v>362</v>
      </c>
      <c r="C2" s="2" t="s">
        <v>363</v>
      </c>
      <c r="D2" s="2" t="s">
        <v>364</v>
      </c>
    </row>
    <row r="3" spans="1:4">
      <c r="A3" s="3" t="s">
        <v>196</v>
      </c>
    </row>
    <row r="4" spans="1:4">
      <c r="A4" s="4" t="s">
        <v>365</v>
      </c>
      <c r="B4" s="6" t="n">
        <v>1</v>
      </c>
    </row>
    <row r="5" spans="1:4">
      <c r="A5" s="3" t="s">
        <v>366</v>
      </c>
    </row>
    <row r="6" spans="1:4">
      <c r="A6" s="4" t="s">
        <v>75</v>
      </c>
      <c r="B6" s="7" t="n">
        <v>225033</v>
      </c>
      <c r="C6" s="7" t="n">
        <v>197867</v>
      </c>
      <c r="D6" s="7" t="n">
        <v>131335</v>
      </c>
    </row>
    <row r="7" spans="1:4">
      <c r="A7" s="4" t="s">
        <v>367</v>
      </c>
      <c r="D7" s="6" t="n">
        <v>1514</v>
      </c>
    </row>
    <row r="8" spans="1:4">
      <c r="A8" s="4" t="s">
        <v>368</v>
      </c>
      <c r="B8" s="6" t="n">
        <v>34730</v>
      </c>
      <c r="C8" s="6" t="n">
        <v>39483</v>
      </c>
      <c r="D8" s="6" t="n">
        <v>39014</v>
      </c>
    </row>
    <row r="9" spans="1:4">
      <c r="A9" s="4" t="s">
        <v>369</v>
      </c>
      <c r="D9" s="6" t="n">
        <v>13882</v>
      </c>
    </row>
    <row r="10" spans="1:4">
      <c r="A10" s="4" t="s">
        <v>370</v>
      </c>
      <c r="B10" s="6" t="n">
        <v>0</v>
      </c>
      <c r="C10" s="6" t="n">
        <v>0</v>
      </c>
      <c r="D10" s="6" t="n">
        <v>-44385</v>
      </c>
    </row>
    <row r="11" spans="1:4">
      <c r="A11" s="4" t="s">
        <v>371</v>
      </c>
      <c r="B11" s="6" t="n">
        <v>95975</v>
      </c>
      <c r="C11" s="6" t="n">
        <v>151487</v>
      </c>
      <c r="D11" s="6" t="n">
        <v>37330</v>
      </c>
    </row>
    <row r="12" spans="1:4">
      <c r="A12" s="4" t="s">
        <v>372</v>
      </c>
      <c r="B12" s="7" t="n">
        <v>379314</v>
      </c>
      <c r="C12" s="7" t="n">
        <v>347093</v>
      </c>
      <c r="D12" s="6" t="n">
        <v>251041</v>
      </c>
    </row>
    <row r="13" spans="1:4">
      <c r="A13" s="4" t="s">
        <v>373</v>
      </c>
    </row>
    <row r="14" spans="1:4">
      <c r="A14" s="3" t="s">
        <v>366</v>
      </c>
    </row>
    <row r="15" spans="1:4">
      <c r="A15" s="4" t="s">
        <v>374</v>
      </c>
      <c r="D15" s="6" t="n">
        <v>421734</v>
      </c>
    </row>
    <row r="16" spans="1:4">
      <c r="A16" s="4" t="s">
        <v>375</v>
      </c>
    </row>
    <row r="17" spans="1:4">
      <c r="A17" s="3" t="s">
        <v>366</v>
      </c>
    </row>
    <row r="18" spans="1:4">
      <c r="A18" s="4" t="s">
        <v>75</v>
      </c>
      <c r="D18" s="6" t="n">
        <v>126453</v>
      </c>
    </row>
    <row r="19" spans="1:4">
      <c r="A19" s="4" t="s">
        <v>367</v>
      </c>
      <c r="D19" s="6" t="n">
        <v>0</v>
      </c>
    </row>
    <row r="20" spans="1:4">
      <c r="A20" s="4" t="s">
        <v>368</v>
      </c>
      <c r="D20" s="6" t="n">
        <v>23500</v>
      </c>
    </row>
    <row r="21" spans="1:4">
      <c r="A21" s="4" t="s">
        <v>369</v>
      </c>
      <c r="D21" s="6" t="n">
        <v>486</v>
      </c>
    </row>
    <row r="22" spans="1:4">
      <c r="A22" s="4" t="s">
        <v>370</v>
      </c>
      <c r="D22" s="6" t="n">
        <v>0</v>
      </c>
    </row>
    <row r="23" spans="1:4">
      <c r="A23" s="4" t="s">
        <v>371</v>
      </c>
      <c r="D23" s="6" t="n">
        <v>111829</v>
      </c>
    </row>
    <row r="24" spans="1:4">
      <c r="A24" s="4" t="s">
        <v>372</v>
      </c>
      <c r="D24" s="6" t="n">
        <v>242636</v>
      </c>
    </row>
    <row r="25" spans="1:4">
      <c r="A25" s="4" t="s">
        <v>376</v>
      </c>
    </row>
    <row r="26" spans="1:4">
      <c r="A26" s="3" t="s">
        <v>366</v>
      </c>
    </row>
    <row r="27" spans="1:4">
      <c r="A27" s="4" t="s">
        <v>374</v>
      </c>
      <c r="D27" s="6" t="n">
        <v>413316</v>
      </c>
    </row>
    <row r="28" spans="1:4">
      <c r="A28" s="4" t="s">
        <v>377</v>
      </c>
    </row>
    <row r="29" spans="1:4">
      <c r="A29" s="3" t="s">
        <v>366</v>
      </c>
    </row>
    <row r="30" spans="1:4">
      <c r="A30" s="4" t="s">
        <v>75</v>
      </c>
      <c r="D30" s="6" t="n">
        <v>4882</v>
      </c>
    </row>
    <row r="31" spans="1:4">
      <c r="A31" s="4" t="s">
        <v>367</v>
      </c>
      <c r="D31" s="6" t="n">
        <v>1514</v>
      </c>
    </row>
    <row r="32" spans="1:4">
      <c r="A32" s="4" t="s">
        <v>368</v>
      </c>
      <c r="D32" s="6" t="n">
        <v>15514</v>
      </c>
    </row>
    <row r="33" spans="1:4">
      <c r="A33" s="4" t="s">
        <v>369</v>
      </c>
      <c r="D33" s="6" t="n">
        <v>13396</v>
      </c>
    </row>
    <row r="34" spans="1:4">
      <c r="A34" s="4" t="s">
        <v>370</v>
      </c>
      <c r="D34" s="6" t="n">
        <v>-44385</v>
      </c>
    </row>
    <row r="35" spans="1:4">
      <c r="A35" s="4" t="s">
        <v>371</v>
      </c>
      <c r="D35" s="6" t="n">
        <v>-74499</v>
      </c>
    </row>
    <row r="36" spans="1:4">
      <c r="A36" s="4" t="s">
        <v>372</v>
      </c>
      <c r="D36" s="6" t="n">
        <v>8405</v>
      </c>
    </row>
    <row r="37" spans="1:4">
      <c r="A37" s="4" t="s">
        <v>378</v>
      </c>
    </row>
    <row r="38" spans="1:4">
      <c r="A38" s="3" t="s">
        <v>366</v>
      </c>
    </row>
    <row r="39" spans="1:4">
      <c r="A39" s="4" t="s">
        <v>374</v>
      </c>
      <c r="D39" s="7" t="n">
        <v>84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7</v>
      </c>
    </row>
    <row r="2" spans="1:3">
      <c r="A2" s="3" t="s">
        <v>380</v>
      </c>
    </row>
    <row r="3" spans="1:3">
      <c r="A3" s="4" t="s">
        <v>381</v>
      </c>
      <c r="B3" s="7" t="n">
        <v>36291</v>
      </c>
      <c r="C3" s="7" t="n">
        <v>26177</v>
      </c>
    </row>
    <row r="4" spans="1:3">
      <c r="A4" s="4" t="s">
        <v>382</v>
      </c>
    </row>
    <row r="5" spans="1:3">
      <c r="A5" s="3" t="s">
        <v>380</v>
      </c>
    </row>
    <row r="6" spans="1:3">
      <c r="A6" s="4" t="s">
        <v>381</v>
      </c>
      <c r="B6" s="6" t="n">
        <v>24890</v>
      </c>
      <c r="C6" s="6" t="n">
        <v>16332</v>
      </c>
    </row>
    <row r="7" spans="1:3">
      <c r="A7" s="4" t="s">
        <v>383</v>
      </c>
    </row>
    <row r="8" spans="1:3">
      <c r="A8" s="3" t="s">
        <v>380</v>
      </c>
    </row>
    <row r="9" spans="1:3">
      <c r="A9" s="4" t="s">
        <v>381</v>
      </c>
      <c r="B9" s="7" t="n">
        <v>11401</v>
      </c>
      <c r="C9" s="7" t="n">
        <v>98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7</v>
      </c>
      <c r="B1" s="2" t="s">
        <v>2</v>
      </c>
      <c r="C1" s="2" t="s">
        <v>67</v>
      </c>
    </row>
    <row r="2" spans="1:3">
      <c r="A2" s="3" t="s">
        <v>138</v>
      </c>
    </row>
    <row r="3" spans="1:3">
      <c r="A3" s="4" t="s">
        <v>139</v>
      </c>
      <c r="B3" s="6" t="n">
        <v>366981556</v>
      </c>
      <c r="C3" s="6" t="n">
        <v>387079027</v>
      </c>
    </row>
    <row r="4" spans="1:3">
      <c r="A4" s="4" t="s">
        <v>140</v>
      </c>
      <c r="B4" s="6" t="n">
        <v>366981556</v>
      </c>
      <c r="C4" s="6" t="n">
        <v>387079027</v>
      </c>
    </row>
    <row r="5" spans="1:3">
      <c r="A5" s="4" t="s">
        <v>141</v>
      </c>
      <c r="B5" s="9" t="n">
        <v>0.001</v>
      </c>
      <c r="C5" s="9" t="n">
        <v>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7</v>
      </c>
    </row>
    <row r="2" spans="1:3">
      <c r="A2" s="3" t="s">
        <v>385</v>
      </c>
    </row>
    <row r="3" spans="1:3">
      <c r="A3" s="4" t="s">
        <v>386</v>
      </c>
      <c r="B3" s="7" t="n">
        <v>4187661</v>
      </c>
    </row>
    <row r="4" spans="1:3">
      <c r="A4" s="4" t="s">
        <v>387</v>
      </c>
      <c r="B4" s="6" t="n">
        <v>-2610268</v>
      </c>
    </row>
    <row r="5" spans="1:3">
      <c r="A5" s="4" t="s">
        <v>110</v>
      </c>
      <c r="B5" s="6" t="n">
        <v>1577393</v>
      </c>
    </row>
    <row r="6" spans="1:3">
      <c r="A6" s="4" t="s">
        <v>386</v>
      </c>
      <c r="C6" s="7" t="n">
        <v>3702958</v>
      </c>
    </row>
    <row r="7" spans="1:3">
      <c r="A7" s="4" t="s">
        <v>387</v>
      </c>
      <c r="C7" s="6" t="n">
        <v>-2390181</v>
      </c>
    </row>
    <row r="8" spans="1:3">
      <c r="A8" s="4" t="s">
        <v>110</v>
      </c>
      <c r="B8" s="6" t="n">
        <v>1577393</v>
      </c>
      <c r="C8" s="6" t="n">
        <v>1312777</v>
      </c>
    </row>
    <row r="9" spans="1:3">
      <c r="A9" s="4" t="s">
        <v>388</v>
      </c>
      <c r="B9" s="6" t="n">
        <v>5700</v>
      </c>
    </row>
    <row r="10" spans="1:3">
      <c r="A10" s="4" t="s">
        <v>389</v>
      </c>
    </row>
    <row r="11" spans="1:3">
      <c r="A11" s="3" t="s">
        <v>385</v>
      </c>
    </row>
    <row r="12" spans="1:3">
      <c r="A12" s="4" t="s">
        <v>386</v>
      </c>
      <c r="B12" s="6" t="n">
        <v>4161374</v>
      </c>
      <c r="C12" s="6" t="n">
        <v>3683409</v>
      </c>
    </row>
    <row r="13" spans="1:3">
      <c r="A13" s="4" t="s">
        <v>106</v>
      </c>
    </row>
    <row r="14" spans="1:3">
      <c r="A14" s="3" t="s">
        <v>385</v>
      </c>
    </row>
    <row r="15" spans="1:3">
      <c r="A15" s="4" t="s">
        <v>386</v>
      </c>
      <c r="B15" s="6" t="n">
        <v>3850565</v>
      </c>
      <c r="C15" s="6" t="n">
        <v>3226811</v>
      </c>
    </row>
    <row r="16" spans="1:3">
      <c r="A16" s="4" t="s">
        <v>107</v>
      </c>
    </row>
    <row r="17" spans="1:3">
      <c r="A17" s="3" t="s">
        <v>385</v>
      </c>
    </row>
    <row r="18" spans="1:3">
      <c r="A18" s="4" t="s">
        <v>386</v>
      </c>
      <c r="B18" s="6" t="n">
        <v>310809</v>
      </c>
      <c r="C18" s="6" t="n">
        <v>456598</v>
      </c>
    </row>
    <row r="19" spans="1:3">
      <c r="A19" s="4" t="s">
        <v>390</v>
      </c>
    </row>
    <row r="20" spans="1:3">
      <c r="A20" s="3" t="s">
        <v>385</v>
      </c>
    </row>
    <row r="21" spans="1:3">
      <c r="A21" s="4" t="s">
        <v>386</v>
      </c>
      <c r="B21" s="7" t="n">
        <v>26287</v>
      </c>
    </row>
    <row r="22" spans="1:3">
      <c r="A22" s="4" t="s">
        <v>386</v>
      </c>
      <c r="C22" s="7" t="n">
        <v>195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8"/>
    <col customWidth="1" max="7" min="7" width="28"/>
    <col customWidth="1" max="8" min="8" width="28"/>
    <col customWidth="1" max="9" min="9" width="14"/>
    <col customWidth="1" max="10" min="10" width="14"/>
  </cols>
  <sheetData>
    <row r="1" spans="1:10">
      <c r="A1" s="1" t="s">
        <v>391</v>
      </c>
      <c r="B1" s="2" t="s">
        <v>392</v>
      </c>
      <c r="C1" s="2" t="s">
        <v>393</v>
      </c>
      <c r="D1" s="2" t="s">
        <v>394</v>
      </c>
      <c r="E1" s="2" t="s">
        <v>395</v>
      </c>
      <c r="F1" s="2" t="s">
        <v>396</v>
      </c>
      <c r="G1" s="2" t="s">
        <v>397</v>
      </c>
      <c r="H1" s="2" t="s">
        <v>398</v>
      </c>
      <c r="I1" s="2" t="s">
        <v>4</v>
      </c>
      <c r="J1" s="2" t="s">
        <v>399</v>
      </c>
    </row>
    <row r="2" spans="1:10">
      <c r="A2" s="3" t="s">
        <v>385</v>
      </c>
    </row>
    <row r="3" spans="1:10">
      <c r="A3" s="4" t="s">
        <v>400</v>
      </c>
      <c r="F3" s="7" t="n">
        <v>220800</v>
      </c>
      <c r="G3" s="7" t="n">
        <v>197000</v>
      </c>
      <c r="H3" s="7" t="n">
        <v>126800</v>
      </c>
    </row>
    <row r="4" spans="1:10">
      <c r="A4" s="4" t="s">
        <v>401</v>
      </c>
      <c r="B4" s="7" t="n">
        <v>79100</v>
      </c>
    </row>
    <row r="5" spans="1:10">
      <c r="A5" s="4" t="s">
        <v>402</v>
      </c>
      <c r="B5" s="7" t="n">
        <v>1500</v>
      </c>
    </row>
    <row r="6" spans="1:10">
      <c r="A6" s="4" t="s">
        <v>403</v>
      </c>
      <c r="F6" s="7" t="n">
        <v>0</v>
      </c>
      <c r="G6" s="7" t="n">
        <v>0</v>
      </c>
      <c r="H6" s="6" t="n">
        <v>-44385</v>
      </c>
    </row>
    <row r="7" spans="1:10">
      <c r="A7" s="4" t="s">
        <v>404</v>
      </c>
      <c r="F7" s="4" t="s">
        <v>405</v>
      </c>
    </row>
    <row r="8" spans="1:10">
      <c r="A8" s="4" t="s">
        <v>406</v>
      </c>
      <c r="F8" s="4" t="s">
        <v>407</v>
      </c>
    </row>
    <row r="9" spans="1:10">
      <c r="A9" s="4" t="s">
        <v>408</v>
      </c>
    </row>
    <row r="10" spans="1:10">
      <c r="A10" s="3" t="s">
        <v>385</v>
      </c>
    </row>
    <row r="11" spans="1:10">
      <c r="A11" s="4" t="s">
        <v>403</v>
      </c>
      <c r="H11" s="6" t="n">
        <v>34100</v>
      </c>
    </row>
    <row r="12" spans="1:10">
      <c r="A12" s="4" t="s">
        <v>409</v>
      </c>
    </row>
    <row r="13" spans="1:10">
      <c r="A13" s="3" t="s">
        <v>385</v>
      </c>
    </row>
    <row r="14" spans="1:10">
      <c r="A14" s="4" t="s">
        <v>403</v>
      </c>
      <c r="H14" s="7" t="n">
        <v>10200</v>
      </c>
    </row>
    <row r="15" spans="1:10">
      <c r="A15" s="4" t="s">
        <v>410</v>
      </c>
    </row>
    <row r="16" spans="1:10">
      <c r="A16" s="3" t="s">
        <v>385</v>
      </c>
    </row>
    <row r="17" spans="1:10">
      <c r="A17" s="4" t="s">
        <v>411</v>
      </c>
      <c r="B17" s="4" t="s">
        <v>412</v>
      </c>
    </row>
    <row r="18" spans="1:10">
      <c r="A18" s="4" t="s">
        <v>413</v>
      </c>
    </row>
    <row r="19" spans="1:10">
      <c r="A19" s="3" t="s">
        <v>385</v>
      </c>
    </row>
    <row r="20" spans="1:10">
      <c r="A20" s="4" t="s">
        <v>411</v>
      </c>
      <c r="B20" s="4" t="s">
        <v>405</v>
      </c>
    </row>
    <row r="21" spans="1:10">
      <c r="A21" s="4" t="s">
        <v>414</v>
      </c>
    </row>
    <row r="22" spans="1:10">
      <c r="A22" s="3" t="s">
        <v>385</v>
      </c>
    </row>
    <row r="23" spans="1:10">
      <c r="A23" s="4" t="s">
        <v>415</v>
      </c>
      <c r="B23" s="7" t="n">
        <v>300</v>
      </c>
    </row>
    <row r="24" spans="1:10">
      <c r="A24" s="4" t="s">
        <v>416</v>
      </c>
    </row>
    <row r="25" spans="1:10">
      <c r="A25" s="3" t="s">
        <v>385</v>
      </c>
    </row>
    <row r="26" spans="1:10">
      <c r="A26" s="4" t="s">
        <v>411</v>
      </c>
      <c r="J26" s="4" t="s">
        <v>417</v>
      </c>
    </row>
    <row r="27" spans="1:10">
      <c r="A27" s="4" t="s">
        <v>401</v>
      </c>
      <c r="D27" s="7" t="n">
        <v>28100</v>
      </c>
    </row>
    <row r="28" spans="1:10">
      <c r="A28" s="4" t="s">
        <v>418</v>
      </c>
    </row>
    <row r="29" spans="1:10">
      <c r="A29" s="3" t="s">
        <v>385</v>
      </c>
    </row>
    <row r="30" spans="1:10">
      <c r="A30" s="4" t="s">
        <v>415</v>
      </c>
      <c r="D30" s="6" t="n">
        <v>15200</v>
      </c>
    </row>
    <row r="31" spans="1:10">
      <c r="A31" s="4" t="s">
        <v>419</v>
      </c>
    </row>
    <row r="32" spans="1:10">
      <c r="A32" s="3" t="s">
        <v>385</v>
      </c>
    </row>
    <row r="33" spans="1:10">
      <c r="A33" s="4" t="s">
        <v>411</v>
      </c>
      <c r="C33" s="4" t="s">
        <v>420</v>
      </c>
      <c r="I33" s="4" t="s">
        <v>421</v>
      </c>
    </row>
    <row r="34" spans="1:10">
      <c r="A34" s="4" t="s">
        <v>401</v>
      </c>
      <c r="C34" s="7" t="n">
        <v>5000</v>
      </c>
      <c r="D34" s="6" t="n">
        <v>17000</v>
      </c>
    </row>
    <row r="35" spans="1:10">
      <c r="A35" s="4" t="s">
        <v>422</v>
      </c>
    </row>
    <row r="36" spans="1:10">
      <c r="A36" s="3" t="s">
        <v>385</v>
      </c>
    </row>
    <row r="37" spans="1:10">
      <c r="A37" s="4" t="s">
        <v>415</v>
      </c>
      <c r="C37" s="7" t="n">
        <v>1600</v>
      </c>
      <c r="D37" s="7" t="n">
        <v>6200</v>
      </c>
    </row>
    <row r="38" spans="1:10">
      <c r="A38" s="4" t="s">
        <v>423</v>
      </c>
    </row>
    <row r="39" spans="1:10">
      <c r="A39" s="3" t="s">
        <v>385</v>
      </c>
    </row>
    <row r="40" spans="1:10">
      <c r="A40" s="4" t="s">
        <v>415</v>
      </c>
      <c r="E40" s="7" t="n">
        <v>3100</v>
      </c>
    </row>
    <row r="41" spans="1:10">
      <c r="A41" s="4" t="s">
        <v>424</v>
      </c>
    </row>
    <row r="42" spans="1:10">
      <c r="A42" s="3" t="s">
        <v>385</v>
      </c>
    </row>
    <row r="43" spans="1:10">
      <c r="A43" s="4" t="s">
        <v>425</v>
      </c>
      <c r="F43" s="10" t="n">
        <v>64.2</v>
      </c>
      <c r="G43" s="10" t="n">
        <v>72.08</v>
      </c>
      <c r="H43" s="10" t="n">
        <v>54.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7</v>
      </c>
      <c r="D2" s="2" t="s">
        <v>68</v>
      </c>
    </row>
    <row r="3" spans="1:4">
      <c r="A3" s="3" t="s">
        <v>202</v>
      </c>
    </row>
    <row r="4" spans="1:4">
      <c r="A4" s="4" t="s">
        <v>427</v>
      </c>
      <c r="B4" s="7" t="n">
        <v>0</v>
      </c>
      <c r="C4" s="7" t="n">
        <v>0</v>
      </c>
      <c r="D4" s="7" t="n">
        <v>15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428</v>
      </c>
      <c r="B1" s="2" t="s">
        <v>1</v>
      </c>
      <c r="F1" s="2" t="s">
        <v>429</v>
      </c>
    </row>
    <row r="2" spans="1:6">
      <c r="B2" s="2" t="s">
        <v>2</v>
      </c>
      <c r="C2" s="2" t="s">
        <v>67</v>
      </c>
      <c r="D2" s="2" t="s">
        <v>68</v>
      </c>
      <c r="E2" s="2" t="s">
        <v>352</v>
      </c>
      <c r="F2" s="2" t="s">
        <v>2</v>
      </c>
    </row>
    <row r="3" spans="1:6">
      <c r="A3" s="3" t="s">
        <v>430</v>
      </c>
    </row>
    <row r="4" spans="1:6">
      <c r="A4" s="4" t="s">
        <v>431</v>
      </c>
      <c r="B4" s="7" t="n">
        <v>81435</v>
      </c>
      <c r="C4" s="7" t="n">
        <v>48464</v>
      </c>
      <c r="D4" s="7" t="n">
        <v>22909</v>
      </c>
      <c r="E4" s="7" t="n">
        <v>158001</v>
      </c>
      <c r="F4" s="7" t="n">
        <v>310809</v>
      </c>
    </row>
    <row r="5" spans="1:6">
      <c r="A5" s="4" t="s">
        <v>432</v>
      </c>
    </row>
    <row r="6" spans="1:6">
      <c r="A6" s="3" t="s">
        <v>430</v>
      </c>
    </row>
    <row r="7" spans="1:6">
      <c r="A7" s="4" t="s">
        <v>433</v>
      </c>
      <c r="B7" s="6" t="n">
        <v>3208</v>
      </c>
      <c r="C7" s="6" t="n">
        <v>0</v>
      </c>
      <c r="D7" s="6" t="n">
        <v>0</v>
      </c>
      <c r="E7" s="6" t="n">
        <v>0</v>
      </c>
      <c r="F7" s="6" t="n">
        <v>3208</v>
      </c>
    </row>
    <row r="8" spans="1:6">
      <c r="A8" s="4" t="s">
        <v>434</v>
      </c>
    </row>
    <row r="9" spans="1:6">
      <c r="A9" s="3" t="s">
        <v>430</v>
      </c>
    </row>
    <row r="10" spans="1:6">
      <c r="A10" s="4" t="s">
        <v>435</v>
      </c>
      <c r="B10" s="6" t="n">
        <v>21773</v>
      </c>
      <c r="C10" s="6" t="n">
        <v>14115</v>
      </c>
      <c r="D10" s="6" t="n">
        <v>10700</v>
      </c>
      <c r="E10" s="6" t="n">
        <v>135202</v>
      </c>
      <c r="F10" s="6" t="n">
        <v>181790</v>
      </c>
    </row>
    <row r="11" spans="1:6">
      <c r="A11" s="4" t="s">
        <v>433</v>
      </c>
      <c r="B11" s="7" t="n">
        <v>56454</v>
      </c>
      <c r="C11" s="7" t="n">
        <v>34349</v>
      </c>
      <c r="D11" s="7" t="n">
        <v>12209</v>
      </c>
      <c r="E11" s="7" t="n">
        <v>22799</v>
      </c>
      <c r="F11" s="7" t="n">
        <v>125811</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92</v>
      </c>
    </row>
    <row r="2" spans="1:2">
      <c r="A2" s="3" t="s">
        <v>437</v>
      </c>
    </row>
    <row r="3" spans="1:2">
      <c r="A3" s="4" t="s">
        <v>438</v>
      </c>
      <c r="B3" s="7" t="n">
        <v>79100</v>
      </c>
    </row>
    <row r="4" spans="1:2">
      <c r="A4" s="4" t="s">
        <v>439</v>
      </c>
      <c r="B4" s="6" t="n">
        <v>1500</v>
      </c>
    </row>
    <row r="5" spans="1:2">
      <c r="A5" s="4" t="s">
        <v>440</v>
      </c>
      <c r="B5" s="6" t="n">
        <v>80600</v>
      </c>
    </row>
    <row r="6" spans="1:2">
      <c r="A6" s="4" t="s">
        <v>248</v>
      </c>
      <c r="B6" s="6" t="n">
        <v>97298</v>
      </c>
    </row>
    <row r="7" spans="1:2">
      <c r="A7" s="4" t="s">
        <v>441</v>
      </c>
      <c r="B7" s="6" t="n">
        <v>-16698</v>
      </c>
    </row>
    <row r="8" spans="1:2">
      <c r="A8" s="4" t="s">
        <v>442</v>
      </c>
      <c r="B8" s="6" t="n">
        <v>80600</v>
      </c>
    </row>
    <row r="9" spans="1:2">
      <c r="A9" s="4" t="s">
        <v>443</v>
      </c>
      <c r="B9" s="6" t="n">
        <v>5300</v>
      </c>
    </row>
    <row r="10" spans="1:2">
      <c r="A10" s="4" t="s">
        <v>106</v>
      </c>
    </row>
    <row r="11" spans="1:2">
      <c r="A11" s="3" t="s">
        <v>437</v>
      </c>
    </row>
    <row r="12" spans="1:2">
      <c r="A12" s="4" t="s">
        <v>248</v>
      </c>
      <c r="B12" s="6" t="n">
        <v>52530</v>
      </c>
    </row>
    <row r="13" spans="1:2">
      <c r="A13" s="4" t="s">
        <v>107</v>
      </c>
    </row>
    <row r="14" spans="1:2">
      <c r="A14" s="3" t="s">
        <v>437</v>
      </c>
    </row>
    <row r="15" spans="1:2">
      <c r="A15" s="4" t="s">
        <v>248</v>
      </c>
      <c r="B15" s="7" t="n">
        <v>447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s>
  <sheetData>
    <row r="1" spans="1:4">
      <c r="A1" s="1" t="s">
        <v>444</v>
      </c>
      <c r="B1" s="2" t="s">
        <v>2</v>
      </c>
      <c r="C1" s="2" t="s">
        <v>67</v>
      </c>
      <c r="D1" s="2" t="s">
        <v>445</v>
      </c>
    </row>
    <row r="2" spans="1:4">
      <c r="A2" s="3" t="s">
        <v>345</v>
      </c>
    </row>
    <row r="3" spans="1:4">
      <c r="A3" s="4" t="s">
        <v>446</v>
      </c>
      <c r="B3" s="7" t="n">
        <v>-21081000</v>
      </c>
      <c r="C3" s="7" t="n">
        <v>-15585000</v>
      </c>
    </row>
    <row r="4" spans="1:4">
      <c r="A4" s="4" t="s">
        <v>447</v>
      </c>
      <c r="B4" s="6" t="n">
        <v>3540000</v>
      </c>
    </row>
    <row r="5" spans="1:4">
      <c r="A5" s="4" t="s">
        <v>448</v>
      </c>
      <c r="B5" s="6" t="n">
        <v>700459000</v>
      </c>
      <c r="C5" s="6" t="n">
        <v>399415000</v>
      </c>
    </row>
    <row r="6" spans="1:4">
      <c r="A6" s="4" t="s">
        <v>449</v>
      </c>
      <c r="B6" s="7" t="n">
        <v>3300000</v>
      </c>
    </row>
    <row r="7" spans="1:4">
      <c r="A7" s="4" t="s">
        <v>450</v>
      </c>
    </row>
    <row r="8" spans="1:4">
      <c r="A8" s="3" t="s">
        <v>345</v>
      </c>
    </row>
    <row r="9" spans="1:4">
      <c r="A9" s="4" t="s">
        <v>348</v>
      </c>
      <c r="B9" s="4" t="s">
        <v>451</v>
      </c>
      <c r="D9" s="4" t="s">
        <v>451</v>
      </c>
    </row>
    <row r="10" spans="1:4">
      <c r="A10" s="4" t="s">
        <v>346</v>
      </c>
      <c r="B10" s="7" t="n">
        <v>300000000</v>
      </c>
      <c r="C10" s="6" t="n">
        <v>300000000</v>
      </c>
      <c r="D10" s="7" t="n">
        <v>300000000</v>
      </c>
    </row>
    <row r="11" spans="1:4">
      <c r="A11" s="4" t="s">
        <v>452</v>
      </c>
    </row>
    <row r="12" spans="1:4">
      <c r="A12" s="3" t="s">
        <v>345</v>
      </c>
    </row>
    <row r="13" spans="1:4">
      <c r="A13" s="4" t="s">
        <v>346</v>
      </c>
      <c r="B13" s="6" t="n">
        <v>300000000</v>
      </c>
      <c r="C13" s="6" t="n">
        <v>0</v>
      </c>
    </row>
    <row r="14" spans="1:4">
      <c r="A14" s="4" t="s">
        <v>254</v>
      </c>
    </row>
    <row r="15" spans="1:4">
      <c r="A15" s="3" t="s">
        <v>345</v>
      </c>
    </row>
    <row r="16" spans="1:4">
      <c r="A16" s="4" t="s">
        <v>346</v>
      </c>
      <c r="B16" s="6" t="n">
        <v>0</v>
      </c>
      <c r="C16" s="6" t="n">
        <v>115000000</v>
      </c>
    </row>
    <row r="17" spans="1:4">
      <c r="A17" s="4" t="s">
        <v>453</v>
      </c>
    </row>
    <row r="18" spans="1:4">
      <c r="A18" s="3" t="s">
        <v>345</v>
      </c>
    </row>
    <row r="19" spans="1:4">
      <c r="A19" s="4" t="s">
        <v>346</v>
      </c>
      <c r="B19" s="7" t="n">
        <v>118000000</v>
      </c>
      <c r="C1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5"/>
    <col customWidth="1" max="2" min="2" width="13"/>
    <col customWidth="1" max="3" min="3" width="16"/>
    <col customWidth="1" max="4" min="4" width="16"/>
    <col customWidth="1" max="5" min="5" width="14"/>
    <col customWidth="1" max="6" min="6" width="14"/>
    <col customWidth="1" max="7" min="7" width="14"/>
  </cols>
  <sheetData>
    <row r="1" spans="1:7">
      <c r="A1" s="1" t="s">
        <v>454</v>
      </c>
      <c r="B1" s="2" t="s">
        <v>455</v>
      </c>
      <c r="C1" s="2" t="s">
        <v>456</v>
      </c>
      <c r="D1" s="2" t="s">
        <v>445</v>
      </c>
      <c r="E1" s="2" t="s">
        <v>2</v>
      </c>
      <c r="F1" s="2" t="s">
        <v>67</v>
      </c>
      <c r="G1" s="2" t="s">
        <v>68</v>
      </c>
    </row>
    <row r="2" spans="1:7">
      <c r="A2" s="3" t="s">
        <v>345</v>
      </c>
    </row>
    <row r="3" spans="1:7">
      <c r="A3" s="4" t="s">
        <v>457</v>
      </c>
      <c r="E3" s="7" t="n">
        <v>289271000</v>
      </c>
      <c r="F3" s="7" t="n">
        <v>288131000</v>
      </c>
      <c r="G3" s="7" t="n">
        <v>0</v>
      </c>
    </row>
    <row r="4" spans="1:7">
      <c r="A4" s="4" t="s">
        <v>458</v>
      </c>
    </row>
    <row r="5" spans="1:7">
      <c r="A5" s="3" t="s">
        <v>345</v>
      </c>
    </row>
    <row r="6" spans="1:7">
      <c r="A6" s="4" t="s">
        <v>459</v>
      </c>
      <c r="C6" s="7" t="n">
        <v>300000000</v>
      </c>
    </row>
    <row r="7" spans="1:7">
      <c r="A7" s="4" t="s">
        <v>348</v>
      </c>
      <c r="C7" s="4" t="s">
        <v>460</v>
      </c>
      <c r="E7" s="4" t="s">
        <v>460</v>
      </c>
    </row>
    <row r="8" spans="1:7">
      <c r="A8" s="4" t="s">
        <v>457</v>
      </c>
      <c r="C8" s="7" t="n">
        <v>289300000</v>
      </c>
    </row>
    <row r="9" spans="1:7">
      <c r="A9" s="4" t="s">
        <v>461</v>
      </c>
      <c r="B9" s="4" t="s">
        <v>405</v>
      </c>
    </row>
    <row r="10" spans="1:7">
      <c r="A10" s="4" t="s">
        <v>462</v>
      </c>
    </row>
    <row r="11" spans="1:7">
      <c r="A11" s="3" t="s">
        <v>345</v>
      </c>
    </row>
    <row r="12" spans="1:7">
      <c r="A12" s="4" t="s">
        <v>461</v>
      </c>
      <c r="B12" s="4" t="s">
        <v>463</v>
      </c>
    </row>
    <row r="13" spans="1:7">
      <c r="A13" s="4" t="s">
        <v>464</v>
      </c>
    </row>
    <row r="14" spans="1:7">
      <c r="A14" s="3" t="s">
        <v>345</v>
      </c>
    </row>
    <row r="15" spans="1:7">
      <c r="A15" s="4" t="s">
        <v>461</v>
      </c>
      <c r="B15" s="4" t="s">
        <v>465</v>
      </c>
    </row>
    <row r="16" spans="1:7">
      <c r="A16" s="4" t="s">
        <v>466</v>
      </c>
    </row>
    <row r="17" spans="1:7">
      <c r="A17" s="3" t="s">
        <v>345</v>
      </c>
    </row>
    <row r="18" spans="1:7">
      <c r="A18" s="4" t="s">
        <v>461</v>
      </c>
      <c r="B18" s="4" t="s">
        <v>405</v>
      </c>
    </row>
    <row r="19" spans="1:7">
      <c r="A19" s="4" t="s">
        <v>450</v>
      </c>
    </row>
    <row r="20" spans="1:7">
      <c r="A20" s="3" t="s">
        <v>345</v>
      </c>
    </row>
    <row r="21" spans="1:7">
      <c r="A21" s="4" t="s">
        <v>348</v>
      </c>
      <c r="D21" s="4" t="s">
        <v>451</v>
      </c>
      <c r="E21" s="4" t="s">
        <v>451</v>
      </c>
    </row>
    <row r="22" spans="1:7">
      <c r="A22" s="4" t="s">
        <v>457</v>
      </c>
      <c r="D22" s="7" t="n">
        <v>288100000</v>
      </c>
    </row>
    <row r="23" spans="1:7">
      <c r="A23" s="4" t="s">
        <v>461</v>
      </c>
      <c r="D23" s="4" t="s">
        <v>405</v>
      </c>
    </row>
    <row r="24" spans="1:7">
      <c r="A24" s="4" t="s">
        <v>346</v>
      </c>
      <c r="D24" s="7" t="n">
        <v>300000000</v>
      </c>
      <c r="E24" s="7" t="n">
        <v>300000000</v>
      </c>
      <c r="F24" s="7" t="n">
        <v>300000000</v>
      </c>
    </row>
    <row r="25" spans="1:7">
      <c r="A25" s="4" t="s">
        <v>467</v>
      </c>
    </row>
    <row r="26" spans="1:7">
      <c r="A26" s="3" t="s">
        <v>345</v>
      </c>
    </row>
    <row r="27" spans="1:7">
      <c r="A27" s="4" t="s">
        <v>461</v>
      </c>
      <c r="D27" s="4" t="s">
        <v>468</v>
      </c>
    </row>
    <row r="28" spans="1:7">
      <c r="A28" s="4" t="s">
        <v>469</v>
      </c>
    </row>
    <row r="29" spans="1:7">
      <c r="A29" s="3" t="s">
        <v>345</v>
      </c>
    </row>
    <row r="30" spans="1:7">
      <c r="A30" s="4" t="s">
        <v>461</v>
      </c>
      <c r="D30" s="4" t="s">
        <v>470</v>
      </c>
    </row>
    <row r="31" spans="1:7">
      <c r="A31" s="4" t="s">
        <v>471</v>
      </c>
    </row>
    <row r="32" spans="1:7">
      <c r="A32" s="3" t="s">
        <v>345</v>
      </c>
    </row>
    <row r="33" spans="1:7">
      <c r="A33" s="4" t="s">
        <v>461</v>
      </c>
      <c r="D33" s="4" t="s">
        <v>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2</v>
      </c>
      <c r="B1" s="2" t="s">
        <v>1</v>
      </c>
    </row>
    <row r="2" spans="1:4">
      <c r="B2" s="2" t="s">
        <v>2</v>
      </c>
      <c r="C2" s="2" t="s">
        <v>67</v>
      </c>
      <c r="D2" s="2" t="s">
        <v>68</v>
      </c>
    </row>
    <row r="3" spans="1:4">
      <c r="A3" s="3" t="s">
        <v>345</v>
      </c>
    </row>
    <row r="4" spans="1:4">
      <c r="A4" s="4" t="s">
        <v>473</v>
      </c>
      <c r="B4" s="7" t="n">
        <v>-11501000</v>
      </c>
      <c r="C4" s="7" t="n">
        <v>0</v>
      </c>
      <c r="D4" s="7" t="n">
        <v>0</v>
      </c>
    </row>
    <row r="5" spans="1:4">
      <c r="A5" s="4" t="s">
        <v>474</v>
      </c>
      <c r="B5" s="6" t="n">
        <v>3376000</v>
      </c>
      <c r="C5" s="6" t="n">
        <v>3183000</v>
      </c>
      <c r="D5" s="6" t="n">
        <v>2415000</v>
      </c>
    </row>
    <row r="6" spans="1:4">
      <c r="A6" s="4" t="s">
        <v>475</v>
      </c>
      <c r="B6" s="6" t="n">
        <v>342575000</v>
      </c>
      <c r="C6" s="6" t="n">
        <v>4560000</v>
      </c>
      <c r="D6" s="7" t="n">
        <v>167043000</v>
      </c>
    </row>
    <row r="7" spans="1:4">
      <c r="A7" s="4" t="s">
        <v>476</v>
      </c>
    </row>
    <row r="8" spans="1:4">
      <c r="A8" s="3" t="s">
        <v>345</v>
      </c>
    </row>
    <row r="9" spans="1:4">
      <c r="A9" s="4" t="s">
        <v>477</v>
      </c>
      <c r="B9" s="7" t="n">
        <v>114999000</v>
      </c>
    </row>
    <row r="10" spans="1:4">
      <c r="A10" s="4" t="s">
        <v>478</v>
      </c>
      <c r="B10" s="6" t="n">
        <v>114997000</v>
      </c>
    </row>
    <row r="11" spans="1:4">
      <c r="A11" s="4" t="s">
        <v>461</v>
      </c>
      <c r="B11" s="4" t="s">
        <v>479</v>
      </c>
    </row>
    <row r="12" spans="1:4">
      <c r="A12" s="4" t="s">
        <v>480</v>
      </c>
      <c r="B12" s="7" t="n">
        <v>1600000</v>
      </c>
    </row>
    <row r="13" spans="1:4">
      <c r="A13" s="4" t="s">
        <v>473</v>
      </c>
      <c r="B13" s="6" t="n">
        <v>-11500000</v>
      </c>
    </row>
    <row r="14" spans="1:4">
      <c r="A14" s="4" t="s">
        <v>474</v>
      </c>
      <c r="B14" s="6" t="n">
        <v>2300000</v>
      </c>
    </row>
    <row r="15" spans="1:4">
      <c r="A15" s="4" t="s">
        <v>346</v>
      </c>
      <c r="B15" s="7" t="n">
        <v>0</v>
      </c>
      <c r="C15" s="7" t="n">
        <v>115000000</v>
      </c>
    </row>
    <row r="16" spans="1:4">
      <c r="A16" s="4" t="s">
        <v>481</v>
      </c>
    </row>
    <row r="17" spans="1:4">
      <c r="A17" s="3" t="s">
        <v>345</v>
      </c>
    </row>
    <row r="18" spans="1:4">
      <c r="A18" s="4" t="s">
        <v>348</v>
      </c>
      <c r="B18" s="4" t="s">
        <v>3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67</v>
      </c>
    </row>
    <row r="3" spans="1:3">
      <c r="A3" s="4" t="s">
        <v>355</v>
      </c>
    </row>
    <row r="4" spans="1:3">
      <c r="A4" s="3" t="s">
        <v>483</v>
      </c>
    </row>
    <row r="5" spans="1:3">
      <c r="A5" s="4" t="s">
        <v>484</v>
      </c>
      <c r="B5" s="4" t="s">
        <v>485</v>
      </c>
      <c r="C5" s="4" t="s">
        <v>485</v>
      </c>
    </row>
    <row r="6" spans="1:3">
      <c r="A6" s="4" t="s">
        <v>358</v>
      </c>
    </row>
    <row r="7" spans="1:3">
      <c r="A7" s="3" t="s">
        <v>483</v>
      </c>
    </row>
    <row r="8" spans="1:3">
      <c r="A8" s="4" t="s">
        <v>484</v>
      </c>
      <c r="B8" s="4" t="s">
        <v>486</v>
      </c>
      <c r="C8" s="4" t="s">
        <v>486</v>
      </c>
    </row>
    <row r="9" spans="1:3">
      <c r="A9" s="4" t="s">
        <v>487</v>
      </c>
    </row>
    <row r="10" spans="1:3">
      <c r="A10" s="3" t="s">
        <v>483</v>
      </c>
    </row>
    <row r="11" spans="1:3">
      <c r="A11" s="4" t="s">
        <v>488</v>
      </c>
      <c r="B11" s="4" t="s">
        <v>489</v>
      </c>
      <c r="C11" s="4" t="s">
        <v>489</v>
      </c>
    </row>
    <row r="12" spans="1:3">
      <c r="A12" s="4" t="s">
        <v>490</v>
      </c>
    </row>
    <row r="13" spans="1:3">
      <c r="A13" s="3" t="s">
        <v>483</v>
      </c>
    </row>
    <row r="14" spans="1:3">
      <c r="A14" s="4" t="s">
        <v>488</v>
      </c>
      <c r="B14" s="4" t="s">
        <v>491</v>
      </c>
      <c r="C14" s="4" t="s">
        <v>491</v>
      </c>
    </row>
    <row r="15" spans="1:3">
      <c r="A15" s="4" t="s">
        <v>492</v>
      </c>
    </row>
    <row r="16" spans="1:3">
      <c r="A16" s="3" t="s">
        <v>483</v>
      </c>
    </row>
    <row r="17" spans="1:3">
      <c r="A17" s="4" t="s">
        <v>488</v>
      </c>
      <c r="B17" s="4" t="s">
        <v>493</v>
      </c>
      <c r="C17" s="4" t="s">
        <v>493</v>
      </c>
    </row>
    <row r="18" spans="1:3">
      <c r="A18" s="4" t="s">
        <v>494</v>
      </c>
    </row>
    <row r="19" spans="1:3">
      <c r="A19" s="3" t="s">
        <v>483</v>
      </c>
    </row>
    <row r="20" spans="1:3">
      <c r="A20" s="4" t="s">
        <v>488</v>
      </c>
      <c r="B20" s="4" t="s">
        <v>495</v>
      </c>
      <c r="C20" s="4" t="s">
        <v>495</v>
      </c>
    </row>
    <row r="21" spans="1:3">
      <c r="A21" s="4" t="s">
        <v>496</v>
      </c>
    </row>
    <row r="22" spans="1:3">
      <c r="A22" s="3" t="s">
        <v>483</v>
      </c>
    </row>
    <row r="23" spans="1:3">
      <c r="A23" s="4" t="s">
        <v>496</v>
      </c>
      <c r="B23" s="7" t="n">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7</v>
      </c>
      <c r="D2" s="2" t="s">
        <v>68</v>
      </c>
    </row>
    <row r="3" spans="1:4">
      <c r="A3" s="3" t="s">
        <v>205</v>
      </c>
    </row>
    <row r="4" spans="1:4">
      <c r="A4" s="4" t="s">
        <v>498</v>
      </c>
      <c r="B4" s="7" t="n">
        <v>39892</v>
      </c>
      <c r="C4" s="7" t="n">
        <v>24181</v>
      </c>
      <c r="D4" s="7" t="n">
        <v>11467</v>
      </c>
    </row>
    <row r="5" spans="1:4">
      <c r="A5" s="4" t="s">
        <v>474</v>
      </c>
      <c r="B5" s="6" t="n">
        <v>3376</v>
      </c>
      <c r="C5" s="6" t="n">
        <v>3183</v>
      </c>
      <c r="D5" s="6" t="n">
        <v>2415</v>
      </c>
    </row>
    <row r="6" spans="1:4">
      <c r="A6" s="4" t="s">
        <v>369</v>
      </c>
      <c r="B6" s="7" t="n">
        <v>43268</v>
      </c>
      <c r="C6" s="7" t="n">
        <v>27364</v>
      </c>
      <c r="D6" s="7" t="n">
        <v>138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7</v>
      </c>
      <c r="D2" s="2" t="s">
        <v>68</v>
      </c>
    </row>
    <row r="3" spans="1:4">
      <c r="A3" s="3" t="s">
        <v>143</v>
      </c>
    </row>
    <row r="4" spans="1:4">
      <c r="A4" s="4" t="s">
        <v>144</v>
      </c>
      <c r="B4" s="7" t="n">
        <v>38690000</v>
      </c>
      <c r="C4" s="7" t="n">
        <v>102616000</v>
      </c>
      <c r="D4" s="7" t="n">
        <v>-31708000</v>
      </c>
    </row>
    <row r="5" spans="1:4">
      <c r="A5" s="3" t="s">
        <v>145</v>
      </c>
    </row>
    <row r="6" spans="1:4">
      <c r="A6" s="4" t="s">
        <v>75</v>
      </c>
      <c r="B6" s="6" t="n">
        <v>225033000</v>
      </c>
      <c r="C6" s="6" t="n">
        <v>197867000</v>
      </c>
      <c r="D6" s="6" t="n">
        <v>131335000</v>
      </c>
    </row>
    <row r="7" spans="1:4">
      <c r="A7" s="4" t="s">
        <v>76</v>
      </c>
      <c r="B7" s="6" t="n">
        <v>0</v>
      </c>
      <c r="C7" s="6" t="n">
        <v>0</v>
      </c>
      <c r="D7" s="6" t="n">
        <v>1514000</v>
      </c>
    </row>
    <row r="8" spans="1:4">
      <c r="A8" s="4" t="s">
        <v>146</v>
      </c>
      <c r="B8" s="6" t="n">
        <v>40227000</v>
      </c>
      <c r="C8" s="6" t="n">
        <v>4968000</v>
      </c>
      <c r="D8" s="6" t="n">
        <v>44716000</v>
      </c>
    </row>
    <row r="9" spans="1:4">
      <c r="A9" s="4" t="s">
        <v>147</v>
      </c>
      <c r="B9" s="6" t="n">
        <v>1430000</v>
      </c>
      <c r="C9" s="6" t="n">
        <v>8299000</v>
      </c>
      <c r="D9" s="6" t="n">
        <v>9775000</v>
      </c>
    </row>
    <row r="10" spans="1:4">
      <c r="A10" s="4" t="s">
        <v>148</v>
      </c>
      <c r="B10" s="6" t="n">
        <v>3376000</v>
      </c>
      <c r="C10" s="6" t="n">
        <v>3183000</v>
      </c>
      <c r="D10" s="6" t="n">
        <v>2415000</v>
      </c>
    </row>
    <row r="11" spans="1:4">
      <c r="A11" s="4" t="s">
        <v>149</v>
      </c>
      <c r="B11" s="6" t="n">
        <v>1806000</v>
      </c>
    </row>
    <row r="12" spans="1:4">
      <c r="A12" s="4" t="s">
        <v>150</v>
      </c>
      <c r="B12" s="6" t="n">
        <v>-1969000</v>
      </c>
    </row>
    <row r="13" spans="1:4">
      <c r="A13" s="4" t="s">
        <v>151</v>
      </c>
      <c r="B13" s="6" t="n">
        <v>0</v>
      </c>
      <c r="C13" s="6" t="n">
        <v>-360000</v>
      </c>
      <c r="D13" s="6" t="n">
        <v>-564000</v>
      </c>
    </row>
    <row r="14" spans="1:4">
      <c r="A14" s="4" t="s">
        <v>152</v>
      </c>
      <c r="B14" s="6" t="n">
        <v>1803000</v>
      </c>
      <c r="C14" s="6" t="n">
        <v>11511000</v>
      </c>
      <c r="D14" s="6" t="n">
        <v>837000</v>
      </c>
    </row>
    <row r="15" spans="1:4">
      <c r="A15" s="4" t="s">
        <v>81</v>
      </c>
      <c r="B15" s="6" t="n">
        <v>-46215000</v>
      </c>
      <c r="C15" s="6" t="n">
        <v>12296000</v>
      </c>
      <c r="D15" s="6" t="n">
        <v>15929000</v>
      </c>
    </row>
    <row r="16" spans="1:4">
      <c r="A16" s="4" t="s">
        <v>153</v>
      </c>
      <c r="B16" s="6" t="n">
        <v>-3273000</v>
      </c>
      <c r="C16" s="6" t="n">
        <v>-33931000</v>
      </c>
      <c r="D16" s="6" t="n">
        <v>1563000</v>
      </c>
    </row>
    <row r="17" spans="1:4">
      <c r="A17" s="4" t="s">
        <v>154</v>
      </c>
      <c r="B17" s="6" t="n">
        <v>-870000</v>
      </c>
      <c r="C17" s="6" t="n">
        <v>-519000</v>
      </c>
      <c r="D17" s="6" t="n">
        <v>-1336000</v>
      </c>
    </row>
    <row r="18" spans="1:4">
      <c r="A18" s="4" t="s">
        <v>155</v>
      </c>
      <c r="B18" s="6" t="n">
        <v>0</v>
      </c>
      <c r="C18" s="6" t="n">
        <v>0</v>
      </c>
      <c r="D18" s="6" t="n">
        <v>44385000</v>
      </c>
    </row>
    <row r="19" spans="1:4">
      <c r="A19" s="4" t="s">
        <v>156</v>
      </c>
      <c r="B19" s="6" t="n">
        <v>11501000</v>
      </c>
      <c r="C19" s="6" t="n">
        <v>0</v>
      </c>
      <c r="D19" s="6" t="n">
        <v>0</v>
      </c>
    </row>
    <row r="20" spans="1:4">
      <c r="A20" s="4" t="s">
        <v>157</v>
      </c>
      <c r="B20" s="6" t="n">
        <v>-93874000</v>
      </c>
      <c r="C20" s="6" t="n">
        <v>-21421000</v>
      </c>
      <c r="D20" s="6" t="n">
        <v>-29217000</v>
      </c>
    </row>
    <row r="21" spans="1:4">
      <c r="A21" s="4" t="s">
        <v>158</v>
      </c>
      <c r="B21" s="6" t="n">
        <v>177665000</v>
      </c>
      <c r="C21" s="6" t="n">
        <v>284509000</v>
      </c>
      <c r="D21" s="6" t="n">
        <v>189644000</v>
      </c>
    </row>
    <row r="22" spans="1:4">
      <c r="A22" s="3" t="s">
        <v>159</v>
      </c>
    </row>
    <row r="23" spans="1:4">
      <c r="A23" s="4" t="s">
        <v>160</v>
      </c>
      <c r="B23" s="6" t="n">
        <v>-379314000</v>
      </c>
      <c r="C23" s="6" t="n">
        <v>-347093000</v>
      </c>
      <c r="D23" s="6" t="n">
        <v>-251041000</v>
      </c>
    </row>
    <row r="24" spans="1:4">
      <c r="A24" s="4" t="s">
        <v>161</v>
      </c>
      <c r="B24" s="6" t="n">
        <v>-77772000</v>
      </c>
      <c r="C24" s="6" t="n">
        <v>-53200000</v>
      </c>
      <c r="D24" s="6" t="n">
        <v>-34410000</v>
      </c>
    </row>
    <row r="25" spans="1:4">
      <c r="A25" s="4" t="s">
        <v>162</v>
      </c>
      <c r="B25" s="6" t="n">
        <v>0</v>
      </c>
      <c r="C25" s="6" t="n">
        <v>0</v>
      </c>
      <c r="D25" s="6" t="n">
        <v>32968000</v>
      </c>
    </row>
    <row r="26" spans="1:4">
      <c r="A26" s="4" t="s">
        <v>163</v>
      </c>
      <c r="B26" s="6" t="n">
        <v>0</v>
      </c>
      <c r="C26" s="6" t="n">
        <v>0</v>
      </c>
      <c r="D26" s="6" t="n">
        <v>-11000000</v>
      </c>
    </row>
    <row r="27" spans="1:4">
      <c r="A27" s="4" t="s">
        <v>164</v>
      </c>
      <c r="B27" s="6" t="n">
        <v>-7851000</v>
      </c>
      <c r="C27" s="6" t="n">
        <v>17704000</v>
      </c>
      <c r="D27" s="6" t="n">
        <v>19680000</v>
      </c>
    </row>
    <row r="28" spans="1:4">
      <c r="A28" s="4" t="s">
        <v>165</v>
      </c>
      <c r="B28" s="6" t="n">
        <v>-464937000</v>
      </c>
      <c r="C28" s="6" t="n">
        <v>-382589000</v>
      </c>
      <c r="D28" s="6" t="n">
        <v>-243803000</v>
      </c>
    </row>
    <row r="29" spans="1:4">
      <c r="A29" s="3" t="s">
        <v>166</v>
      </c>
    </row>
    <row r="30" spans="1:4">
      <c r="A30" s="4" t="s">
        <v>167</v>
      </c>
      <c r="B30" s="6" t="n">
        <v>289271000</v>
      </c>
      <c r="C30" s="6" t="n">
        <v>288131000</v>
      </c>
      <c r="D30" s="6" t="n">
        <v>0</v>
      </c>
    </row>
    <row r="31" spans="1:4">
      <c r="A31" s="4" t="s">
        <v>168</v>
      </c>
      <c r="B31" s="6" t="n">
        <v>342575000</v>
      </c>
      <c r="C31" s="6" t="n">
        <v>4560000</v>
      </c>
      <c r="D31" s="6" t="n">
        <v>167043000</v>
      </c>
    </row>
    <row r="32" spans="1:4">
      <c r="A32" s="4" t="s">
        <v>169</v>
      </c>
      <c r="B32" s="6" t="n">
        <v>-349219000</v>
      </c>
      <c r="C32" s="6" t="n">
        <v>-153000000</v>
      </c>
      <c r="D32" s="6" t="n">
        <v>-110000000</v>
      </c>
    </row>
    <row r="33" spans="1:4">
      <c r="A33" s="4" t="s">
        <v>170</v>
      </c>
      <c r="B33" s="6" t="n">
        <v>0</v>
      </c>
      <c r="C33" s="6" t="n">
        <v>1429000</v>
      </c>
      <c r="D33" s="6" t="n">
        <v>0</v>
      </c>
    </row>
    <row r="34" spans="1:4">
      <c r="A34" s="4" t="s">
        <v>171</v>
      </c>
      <c r="B34" s="6" t="n">
        <v>-37561000</v>
      </c>
      <c r="C34" s="6" t="n">
        <v>-12742000</v>
      </c>
      <c r="D34" s="6" t="n">
        <v>-17916000</v>
      </c>
    </row>
    <row r="35" spans="1:4">
      <c r="A35" s="4" t="s">
        <v>172</v>
      </c>
      <c r="B35" s="6" t="n">
        <v>245066000</v>
      </c>
      <c r="C35" s="6" t="n">
        <v>128378000</v>
      </c>
      <c r="D35" s="6" t="n">
        <v>39127000</v>
      </c>
    </row>
    <row r="36" spans="1:4">
      <c r="A36" s="4" t="s">
        <v>173</v>
      </c>
      <c r="B36" s="6" t="n">
        <v>-1027000</v>
      </c>
      <c r="C36" s="6" t="n">
        <v>-2668000</v>
      </c>
      <c r="D36" s="6" t="n">
        <v>-1557000</v>
      </c>
    </row>
    <row r="37" spans="1:4">
      <c r="A37" s="4" t="s">
        <v>174</v>
      </c>
      <c r="B37" s="6" t="n">
        <v>-43233000</v>
      </c>
      <c r="C37" s="6" t="n">
        <v>27630000</v>
      </c>
      <c r="D37" s="6" t="n">
        <v>-16589000</v>
      </c>
    </row>
    <row r="38" spans="1:4">
      <c r="A38" s="4" t="s">
        <v>175</v>
      </c>
      <c r="B38" s="6" t="n">
        <v>54308000</v>
      </c>
      <c r="C38" s="6" t="n">
        <v>26678000</v>
      </c>
      <c r="D38" s="6" t="n">
        <v>43267000</v>
      </c>
    </row>
    <row r="39" spans="1:4">
      <c r="A39" s="4" t="s">
        <v>176</v>
      </c>
      <c r="B39" s="7" t="n">
        <v>11075000</v>
      </c>
      <c r="C39" s="7" t="n">
        <v>54308000</v>
      </c>
      <c r="D39" s="7" t="n">
        <v>2667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9</v>
      </c>
      <c r="B1" s="2" t="s">
        <v>1</v>
      </c>
    </row>
    <row r="2" spans="1:4">
      <c r="B2" s="2" t="s">
        <v>2</v>
      </c>
      <c r="C2" s="2" t="s">
        <v>67</v>
      </c>
      <c r="D2" s="2" t="s">
        <v>68</v>
      </c>
    </row>
    <row r="3" spans="1:4">
      <c r="A3" s="3" t="s">
        <v>181</v>
      </c>
    </row>
    <row r="4" spans="1:4">
      <c r="A4" s="4" t="s">
        <v>500</v>
      </c>
      <c r="B4" s="6" t="n">
        <v>387079027</v>
      </c>
    </row>
    <row r="5" spans="1:4">
      <c r="A5" s="4" t="s">
        <v>501</v>
      </c>
      <c r="B5" s="6" t="n">
        <v>0</v>
      </c>
    </row>
    <row r="6" spans="1:4">
      <c r="A6" s="4" t="s">
        <v>502</v>
      </c>
      <c r="B6" s="6" t="n">
        <v>366981556</v>
      </c>
      <c r="C6" s="6" t="n">
        <v>387079027</v>
      </c>
    </row>
    <row r="7" spans="1:4">
      <c r="A7" s="4" t="s">
        <v>503</v>
      </c>
    </row>
    <row r="8" spans="1:4">
      <c r="A8" s="3" t="s">
        <v>181</v>
      </c>
    </row>
    <row r="9" spans="1:4">
      <c r="A9" s="4" t="s">
        <v>500</v>
      </c>
      <c r="B9" s="6" t="n">
        <v>387079027</v>
      </c>
      <c r="C9" s="6" t="n">
        <v>385191042</v>
      </c>
      <c r="D9" s="6" t="n">
        <v>390807194</v>
      </c>
    </row>
    <row r="10" spans="1:4">
      <c r="A10" s="4" t="s">
        <v>501</v>
      </c>
      <c r="C10" s="6" t="n">
        <v>549189</v>
      </c>
    </row>
    <row r="11" spans="1:4">
      <c r="A11" s="4" t="s">
        <v>478</v>
      </c>
      <c r="B11" s="6" t="n">
        <v>-20097471</v>
      </c>
      <c r="C11" s="6" t="n">
        <v>-4772869</v>
      </c>
      <c r="D11" s="6" t="n">
        <v>-7704381</v>
      </c>
    </row>
    <row r="12" spans="1:4">
      <c r="A12" s="4" t="s">
        <v>504</v>
      </c>
      <c r="C12" s="6" t="n">
        <v>6111665</v>
      </c>
      <c r="D12" s="6" t="n">
        <v>2088229</v>
      </c>
    </row>
    <row r="13" spans="1:4">
      <c r="A13" s="4" t="s">
        <v>502</v>
      </c>
      <c r="B13" s="6" t="n">
        <v>366981556</v>
      </c>
      <c r="C13" s="6" t="n">
        <v>387079027</v>
      </c>
      <c r="D13" s="6" t="n">
        <v>385191042</v>
      </c>
    </row>
    <row r="14" spans="1:4">
      <c r="A14" s="4" t="s">
        <v>505</v>
      </c>
    </row>
    <row r="15" spans="1:4">
      <c r="A15" s="3" t="s">
        <v>181</v>
      </c>
    </row>
    <row r="16" spans="1:4">
      <c r="A16" s="4" t="s">
        <v>500</v>
      </c>
      <c r="B16" s="6" t="n">
        <v>0</v>
      </c>
      <c r="C16" s="6" t="n">
        <v>4422776</v>
      </c>
      <c r="D16" s="6" t="n">
        <v>4812592</v>
      </c>
    </row>
    <row r="17" spans="1:4">
      <c r="A17" s="4" t="s">
        <v>501</v>
      </c>
      <c r="C17" s="6" t="n">
        <v>0</v>
      </c>
    </row>
    <row r="18" spans="1:4">
      <c r="A18" s="4" t="s">
        <v>478</v>
      </c>
      <c r="B18" s="6" t="n">
        <v>0</v>
      </c>
      <c r="C18" s="6" t="n">
        <v>0</v>
      </c>
      <c r="D18" s="6" t="n">
        <v>0</v>
      </c>
    </row>
    <row r="19" spans="1:4">
      <c r="A19" s="4" t="s">
        <v>504</v>
      </c>
      <c r="C19" s="6" t="n">
        <v>-4422776</v>
      </c>
      <c r="D19" s="6" t="n">
        <v>-389816</v>
      </c>
    </row>
    <row r="20" spans="1:4">
      <c r="A20" s="4" t="s">
        <v>502</v>
      </c>
      <c r="B20" s="6" t="n">
        <v>0</v>
      </c>
      <c r="C20" s="6" t="n">
        <v>0</v>
      </c>
      <c r="D20" s="6" t="n">
        <v>4422776</v>
      </c>
    </row>
    <row r="21" spans="1:4">
      <c r="A21" s="4" t="s">
        <v>506</v>
      </c>
    </row>
    <row r="22" spans="1:4">
      <c r="A22" s="3" t="s">
        <v>181</v>
      </c>
    </row>
    <row r="23" spans="1:4">
      <c r="A23" s="4" t="s">
        <v>500</v>
      </c>
      <c r="B23" s="6" t="n">
        <v>0</v>
      </c>
      <c r="C23" s="6" t="n">
        <v>1688889</v>
      </c>
      <c r="D23" s="6" t="n">
        <v>3387302</v>
      </c>
    </row>
    <row r="24" spans="1:4">
      <c r="A24" s="4" t="s">
        <v>501</v>
      </c>
      <c r="C24" s="6" t="n">
        <v>0</v>
      </c>
    </row>
    <row r="25" spans="1:4">
      <c r="A25" s="4" t="s">
        <v>478</v>
      </c>
      <c r="B25" s="6" t="n">
        <v>0</v>
      </c>
      <c r="C25" s="4" t="s">
        <v>130</v>
      </c>
      <c r="D25" s="6" t="n">
        <v>0</v>
      </c>
    </row>
    <row r="26" spans="1:4">
      <c r="A26" s="4" t="s">
        <v>504</v>
      </c>
      <c r="C26" s="6" t="n">
        <v>-1688889</v>
      </c>
      <c r="D26" s="6" t="n">
        <v>-1698413</v>
      </c>
    </row>
    <row r="27" spans="1:4">
      <c r="A27" s="4" t="s">
        <v>502</v>
      </c>
      <c r="B27" s="6" t="n">
        <v>0</v>
      </c>
      <c r="C27" s="6" t="n">
        <v>0</v>
      </c>
      <c r="D27" s="6" t="n">
        <v>16888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34"/>
    <col customWidth="1" max="5" min="5" width="24"/>
  </cols>
  <sheetData>
    <row r="1" spans="1:5">
      <c r="A1" s="1" t="s">
        <v>507</v>
      </c>
      <c r="B1" s="2" t="s">
        <v>508</v>
      </c>
      <c r="C1" s="2" t="s">
        <v>509</v>
      </c>
      <c r="D1" s="2" t="s">
        <v>510</v>
      </c>
      <c r="E1" s="2" t="s">
        <v>511</v>
      </c>
    </row>
    <row r="2" spans="1:5">
      <c r="A2" s="3" t="s">
        <v>512</v>
      </c>
    </row>
    <row r="3" spans="1:5">
      <c r="A3" s="4" t="s">
        <v>513</v>
      </c>
      <c r="D3" s="6" t="n">
        <v>595000000</v>
      </c>
    </row>
    <row r="4" spans="1:5">
      <c r="A4" s="4" t="s">
        <v>514</v>
      </c>
      <c r="D4" s="6" t="n">
        <v>570000000</v>
      </c>
    </row>
    <row r="5" spans="1:5">
      <c r="A5" s="4" t="s">
        <v>515</v>
      </c>
      <c r="D5" s="9" t="n">
        <v>0.001</v>
      </c>
      <c r="E5" s="9" t="n">
        <v>0.001</v>
      </c>
    </row>
    <row r="6" spans="1:5">
      <c r="A6" s="4" t="s">
        <v>516</v>
      </c>
      <c r="D6" s="6" t="n">
        <v>25000000</v>
      </c>
    </row>
    <row r="7" spans="1:5">
      <c r="A7" s="4" t="s">
        <v>517</v>
      </c>
      <c r="D7" s="9" t="n">
        <v>0.001</v>
      </c>
    </row>
    <row r="8" spans="1:5">
      <c r="A8" s="4" t="s">
        <v>518</v>
      </c>
      <c r="C8" s="6" t="n">
        <v>1</v>
      </c>
    </row>
    <row r="9" spans="1:5">
      <c r="A9" s="4" t="s">
        <v>519</v>
      </c>
      <c r="D9" s="6" t="n">
        <v>1</v>
      </c>
    </row>
    <row r="10" spans="1:5">
      <c r="A10" s="4" t="s">
        <v>520</v>
      </c>
    </row>
    <row r="11" spans="1:5">
      <c r="A11" s="3" t="s">
        <v>512</v>
      </c>
    </row>
    <row r="12" spans="1:5">
      <c r="A12" s="4" t="s">
        <v>521</v>
      </c>
      <c r="B12" s="6" t="n">
        <v>1</v>
      </c>
    </row>
    <row r="13" spans="1:5">
      <c r="A13" s="4" t="s">
        <v>522</v>
      </c>
    </row>
    <row r="14" spans="1:5">
      <c r="A14" s="3" t="s">
        <v>512</v>
      </c>
    </row>
    <row r="15" spans="1:5">
      <c r="A15" s="4" t="s">
        <v>521</v>
      </c>
      <c r="B15"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525</v>
      </c>
    </row>
    <row r="4" spans="1:2">
      <c r="A4" s="4" t="s">
        <v>526</v>
      </c>
      <c r="B4" s="8" t="n">
        <v>1.87</v>
      </c>
    </row>
    <row r="5" spans="1:2">
      <c r="A5" s="4" t="s">
        <v>527</v>
      </c>
      <c r="B5" s="6" t="n">
        <v>20097471</v>
      </c>
    </row>
    <row r="6" spans="1:2">
      <c r="A6" s="4" t="s">
        <v>528</v>
      </c>
    </row>
    <row r="7" spans="1:2">
      <c r="A7" s="3" t="s">
        <v>525</v>
      </c>
    </row>
    <row r="8" spans="1:2">
      <c r="A8" s="4" t="s">
        <v>529</v>
      </c>
      <c r="B8" s="6" t="n">
        <v>19353951</v>
      </c>
    </row>
    <row r="9" spans="1:2">
      <c r="A9" s="4" t="s">
        <v>530</v>
      </c>
      <c r="B9" s="4" t="s">
        <v>349</v>
      </c>
    </row>
    <row r="10" spans="1:2">
      <c r="A10" s="4" t="s">
        <v>526</v>
      </c>
      <c r="B10" s="8" t="n">
        <v>1.85</v>
      </c>
    </row>
    <row r="11" spans="1:2">
      <c r="A11" s="4" t="s">
        <v>531</v>
      </c>
    </row>
    <row r="12" spans="1:2">
      <c r="A12" s="3" t="s">
        <v>525</v>
      </c>
    </row>
    <row r="13" spans="1:2">
      <c r="A13" s="4" t="s">
        <v>526</v>
      </c>
      <c r="B13" s="8" t="n">
        <v>2.34</v>
      </c>
    </row>
    <row r="14" spans="1:2">
      <c r="A14" s="4" t="s">
        <v>527</v>
      </c>
      <c r="B14" s="6" t="n">
        <v>743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 customWidth="1" max="6" min="6" width="14"/>
  </cols>
  <sheetData>
    <row r="1" spans="1:6">
      <c r="A1" s="1" t="s">
        <v>532</v>
      </c>
      <c r="B1" s="2" t="s">
        <v>1</v>
      </c>
    </row>
    <row r="2" spans="1:6">
      <c r="B2" s="2" t="s">
        <v>2</v>
      </c>
      <c r="C2" s="2" t="s">
        <v>67</v>
      </c>
      <c r="D2" s="2" t="s">
        <v>68</v>
      </c>
      <c r="E2" s="2" t="s">
        <v>533</v>
      </c>
      <c r="F2" s="2" t="s">
        <v>534</v>
      </c>
    </row>
    <row r="3" spans="1:6">
      <c r="A3" s="3" t="s">
        <v>512</v>
      </c>
    </row>
    <row r="4" spans="1:6">
      <c r="A4" s="4" t="s">
        <v>535</v>
      </c>
      <c r="E4" s="6" t="n">
        <v>39806100</v>
      </c>
      <c r="F4" s="6" t="n">
        <v>23306100</v>
      </c>
    </row>
    <row r="5" spans="1:6">
      <c r="A5" s="4" t="s">
        <v>536</v>
      </c>
      <c r="B5" s="7" t="n">
        <v>1430</v>
      </c>
      <c r="C5" s="7" t="n">
        <v>8299</v>
      </c>
      <c r="D5" s="7" t="n">
        <v>9775</v>
      </c>
    </row>
    <row r="6" spans="1:6">
      <c r="A6" s="4" t="s">
        <v>537</v>
      </c>
      <c r="B6" s="7" t="n">
        <v>6700</v>
      </c>
      <c r="C6" s="6" t="n">
        <v>9200</v>
      </c>
    </row>
    <row r="7" spans="1:6">
      <c r="A7" s="4" t="s">
        <v>538</v>
      </c>
      <c r="B7" s="4" t="s">
        <v>539</v>
      </c>
    </row>
    <row r="8" spans="1:6">
      <c r="A8" s="4" t="s">
        <v>540</v>
      </c>
      <c r="B8" s="4" t="s">
        <v>541</v>
      </c>
    </row>
    <row r="9" spans="1:6">
      <c r="A9" s="4" t="s">
        <v>542</v>
      </c>
    </row>
    <row r="10" spans="1:6">
      <c r="A10" s="3" t="s">
        <v>512</v>
      </c>
    </row>
    <row r="11" spans="1:6">
      <c r="A11" s="4" t="s">
        <v>543</v>
      </c>
      <c r="B11" s="4" t="s">
        <v>420</v>
      </c>
    </row>
    <row r="12" spans="1:6">
      <c r="A12" s="4" t="s">
        <v>544</v>
      </c>
    </row>
    <row r="13" spans="1:6">
      <c r="A13" s="3" t="s">
        <v>512</v>
      </c>
    </row>
    <row r="14" spans="1:6">
      <c r="A14" s="4" t="s">
        <v>543</v>
      </c>
      <c r="B14" s="4" t="s">
        <v>421</v>
      </c>
    </row>
    <row r="15" spans="1:6">
      <c r="A15" s="4" t="s">
        <v>545</v>
      </c>
    </row>
    <row r="16" spans="1:6">
      <c r="A16" s="3" t="s">
        <v>512</v>
      </c>
    </row>
    <row r="17" spans="1:6">
      <c r="A17" s="4" t="s">
        <v>536</v>
      </c>
      <c r="B17" s="7" t="n">
        <v>1400</v>
      </c>
      <c r="C17" s="7" t="n">
        <v>8300</v>
      </c>
      <c r="D17" s="7" t="n">
        <v>9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24</v>
      </c>
    </row>
    <row r="3" spans="1:2">
      <c r="A3" s="3" t="s">
        <v>547</v>
      </c>
    </row>
    <row r="4" spans="1:2">
      <c r="A4" s="4" t="s">
        <v>548</v>
      </c>
      <c r="B4" s="6" t="n">
        <v>9034412</v>
      </c>
    </row>
    <row r="5" spans="1:2">
      <c r="A5" s="4" t="s">
        <v>549</v>
      </c>
      <c r="B5" s="6" t="n">
        <v>2943990</v>
      </c>
    </row>
    <row r="6" spans="1:2">
      <c r="A6" s="4" t="s">
        <v>550</v>
      </c>
      <c r="B6" s="6" t="n">
        <v>0</v>
      </c>
    </row>
    <row r="7" spans="1:2">
      <c r="A7" s="4" t="s">
        <v>551</v>
      </c>
      <c r="B7" s="6" t="n">
        <v>-1213170</v>
      </c>
    </row>
    <row r="8" spans="1:2">
      <c r="A8" s="4" t="s">
        <v>552</v>
      </c>
      <c r="B8" s="6" t="n">
        <v>-152360</v>
      </c>
    </row>
    <row r="9" spans="1:2">
      <c r="A9" s="4" t="s">
        <v>553</v>
      </c>
      <c r="B9" s="6" t="n">
        <v>10612872</v>
      </c>
    </row>
    <row r="10" spans="1:2">
      <c r="A10" s="4" t="s">
        <v>554</v>
      </c>
      <c r="B10" s="6" t="n">
        <v>6469699</v>
      </c>
    </row>
    <row r="11" spans="1:2">
      <c r="A11" s="4" t="s">
        <v>555</v>
      </c>
      <c r="B11" s="6" t="n">
        <v>10445530</v>
      </c>
    </row>
    <row r="12" spans="1:2">
      <c r="A12" s="3" t="s">
        <v>556</v>
      </c>
    </row>
    <row r="13" spans="1:2">
      <c r="A13" s="4" t="s">
        <v>557</v>
      </c>
      <c r="B13" s="8" t="n">
        <v>3.18</v>
      </c>
    </row>
    <row r="14" spans="1:2">
      <c r="A14" s="4" t="s">
        <v>558</v>
      </c>
      <c r="B14" s="10" t="n">
        <v>2.04</v>
      </c>
    </row>
    <row r="15" spans="1:2">
      <c r="A15" s="4" t="s">
        <v>559</v>
      </c>
      <c r="B15" s="6" t="n">
        <v>0</v>
      </c>
    </row>
    <row r="16" spans="1:2">
      <c r="A16" s="4" t="s">
        <v>560</v>
      </c>
      <c r="B16" s="10" t="n">
        <v>3.61</v>
      </c>
    </row>
    <row r="17" spans="1:2">
      <c r="A17" s="4" t="s">
        <v>561</v>
      </c>
      <c r="B17" s="10" t="n">
        <v>5.27</v>
      </c>
    </row>
    <row r="18" spans="1:2">
      <c r="A18" s="4" t="s">
        <v>562</v>
      </c>
      <c r="B18" s="10" t="n">
        <v>2.78</v>
      </c>
    </row>
    <row r="19" spans="1:2">
      <c r="A19" s="4" t="s">
        <v>563</v>
      </c>
      <c r="B19" s="10" t="n">
        <v>3.14</v>
      </c>
    </row>
    <row r="20" spans="1:2">
      <c r="A20" s="4" t="s">
        <v>564</v>
      </c>
      <c r="B20" s="8" t="n">
        <v>2.79</v>
      </c>
    </row>
    <row r="21" spans="1:2">
      <c r="A21" s="4" t="s">
        <v>565</v>
      </c>
    </row>
    <row r="22" spans="1:2">
      <c r="A22" s="3" t="s">
        <v>566</v>
      </c>
    </row>
    <row r="23" spans="1:2">
      <c r="A23" s="4" t="s">
        <v>548</v>
      </c>
      <c r="B23" s="6" t="n">
        <v>9004661</v>
      </c>
    </row>
    <row r="24" spans="1:2">
      <c r="A24" s="4" t="s">
        <v>549</v>
      </c>
      <c r="B24" s="6" t="n">
        <v>6355214</v>
      </c>
    </row>
    <row r="25" spans="1:2">
      <c r="A25" s="4" t="s">
        <v>550</v>
      </c>
      <c r="B25" s="6" t="n">
        <v>-2725877</v>
      </c>
    </row>
    <row r="26" spans="1:2">
      <c r="A26" s="4" t="s">
        <v>551</v>
      </c>
      <c r="B26" s="6" t="n">
        <v>-1262631</v>
      </c>
    </row>
    <row r="27" spans="1:2">
      <c r="A27" s="4" t="s">
        <v>552</v>
      </c>
      <c r="B27" s="6" t="n">
        <v>0</v>
      </c>
    </row>
    <row r="28" spans="1:2">
      <c r="A28" s="4" t="s">
        <v>553</v>
      </c>
      <c r="B28" s="6" t="n">
        <v>11371367</v>
      </c>
    </row>
    <row r="29" spans="1:2">
      <c r="A29" s="4" t="s">
        <v>567</v>
      </c>
    </row>
    <row r="30" spans="1:2">
      <c r="A30" s="3" t="s">
        <v>566</v>
      </c>
    </row>
    <row r="31" spans="1:2">
      <c r="A31" s="4" t="s">
        <v>548</v>
      </c>
      <c r="B31" s="6" t="n">
        <v>684893</v>
      </c>
    </row>
    <row r="32" spans="1:2">
      <c r="A32" s="4" t="s">
        <v>549</v>
      </c>
      <c r="B32" s="6" t="n">
        <v>567101</v>
      </c>
    </row>
    <row r="33" spans="1:2">
      <c r="A33" s="4" t="s">
        <v>550</v>
      </c>
      <c r="B33" s="6" t="n">
        <v>0</v>
      </c>
    </row>
    <row r="34" spans="1:2">
      <c r="A34" s="4" t="s">
        <v>551</v>
      </c>
      <c r="B34" s="6" t="n">
        <v>0</v>
      </c>
    </row>
    <row r="35" spans="1:2">
      <c r="A35" s="4" t="s">
        <v>552</v>
      </c>
      <c r="B35" s="6" t="n">
        <v>0</v>
      </c>
    </row>
    <row r="36" spans="1:2">
      <c r="A36" s="4" t="s">
        <v>553</v>
      </c>
      <c r="B36" s="6" t="n">
        <v>12519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7</v>
      </c>
    </row>
    <row r="3" spans="1:3">
      <c r="A3" s="3" t="s">
        <v>512</v>
      </c>
    </row>
    <row r="4" spans="1:3">
      <c r="A4" s="4" t="s">
        <v>569</v>
      </c>
      <c r="B4" s="4" t="s">
        <v>570</v>
      </c>
    </row>
    <row r="5" spans="1:3">
      <c r="A5" s="4" t="s">
        <v>571</v>
      </c>
      <c r="B5" s="6" t="n">
        <v>2400000</v>
      </c>
      <c r="C5" s="6" t="n">
        <v>2700000</v>
      </c>
    </row>
    <row r="6" spans="1:3">
      <c r="A6" s="4" t="s">
        <v>572</v>
      </c>
      <c r="B6" s="4" t="s">
        <v>573</v>
      </c>
    </row>
    <row r="7" spans="1:3">
      <c r="A7" s="4" t="s">
        <v>574</v>
      </c>
      <c r="B7" s="4" t="s">
        <v>575</v>
      </c>
    </row>
    <row r="8" spans="1:3">
      <c r="A8" s="4" t="s">
        <v>576</v>
      </c>
      <c r="B8" s="4" t="s">
        <v>577</v>
      </c>
    </row>
    <row r="9" spans="1:3">
      <c r="A9" s="4" t="s">
        <v>578</v>
      </c>
      <c r="B9" s="4" t="s">
        <v>575</v>
      </c>
    </row>
    <row r="10" spans="1:3">
      <c r="A10" s="4" t="s">
        <v>355</v>
      </c>
    </row>
    <row r="11" spans="1:3">
      <c r="A11" s="3" t="s">
        <v>512</v>
      </c>
    </row>
    <row r="12" spans="1:3">
      <c r="A12" s="4" t="s">
        <v>579</v>
      </c>
      <c r="B12" s="4" t="s">
        <v>580</v>
      </c>
    </row>
    <row r="13" spans="1:3">
      <c r="A13" s="4" t="s">
        <v>358</v>
      </c>
    </row>
    <row r="14" spans="1:3">
      <c r="A14" s="3" t="s">
        <v>512</v>
      </c>
    </row>
    <row r="15" spans="1:3">
      <c r="A15" s="4" t="s">
        <v>579</v>
      </c>
      <c r="B15" s="4" t="s">
        <v>5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7</v>
      </c>
    </row>
    <row r="3" spans="1:3">
      <c r="A3" s="3" t="s">
        <v>512</v>
      </c>
    </row>
    <row r="4" spans="1:3">
      <c r="A4" s="4" t="s">
        <v>583</v>
      </c>
      <c r="B4" s="4" t="s">
        <v>405</v>
      </c>
    </row>
    <row r="5" spans="1:3">
      <c r="A5" s="4" t="s">
        <v>584</v>
      </c>
      <c r="B5" s="6" t="n">
        <v>1251994</v>
      </c>
      <c r="C5" s="6" t="n">
        <v>6848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14"/>
    <col customWidth="1" max="6" min="6" width="14"/>
  </cols>
  <sheetData>
    <row r="1" spans="1:6">
      <c r="A1" s="1" t="s">
        <v>585</v>
      </c>
      <c r="B1" s="2" t="s">
        <v>586</v>
      </c>
      <c r="C1" s="2" t="s">
        <v>587</v>
      </c>
      <c r="D1" s="2" t="s">
        <v>2</v>
      </c>
      <c r="E1" s="2" t="s">
        <v>67</v>
      </c>
      <c r="F1" s="2" t="s">
        <v>68</v>
      </c>
    </row>
    <row r="2" spans="1:6">
      <c r="A2" s="3" t="s">
        <v>512</v>
      </c>
    </row>
    <row r="3" spans="1:6">
      <c r="A3" s="4" t="s">
        <v>588</v>
      </c>
      <c r="D3" s="6" t="n">
        <v>1</v>
      </c>
    </row>
    <row r="4" spans="1:6">
      <c r="A4" s="4" t="s">
        <v>589</v>
      </c>
      <c r="D4" s="6" t="n">
        <v>0</v>
      </c>
      <c r="E4" s="6" t="n">
        <v>549189</v>
      </c>
      <c r="F4" s="6" t="n">
        <v>0</v>
      </c>
    </row>
    <row r="5" spans="1:6">
      <c r="A5" s="4" t="s">
        <v>170</v>
      </c>
      <c r="D5" s="7" t="n">
        <v>0</v>
      </c>
      <c r="E5" s="7" t="n">
        <v>1429000</v>
      </c>
      <c r="F5" s="7" t="n">
        <v>0</v>
      </c>
    </row>
    <row r="6" spans="1:6">
      <c r="A6" s="4" t="s">
        <v>590</v>
      </c>
      <c r="D6" s="4" t="s">
        <v>541</v>
      </c>
    </row>
    <row r="7" spans="1:6">
      <c r="A7" s="4" t="s">
        <v>591</v>
      </c>
      <c r="D7" s="4" t="s">
        <v>592</v>
      </c>
    </row>
    <row r="8" spans="1:6">
      <c r="A8" s="4" t="s">
        <v>593</v>
      </c>
      <c r="D8" s="8" t="n">
        <v>0.89</v>
      </c>
      <c r="E8" s="8" t="n">
        <v>1.15</v>
      </c>
      <c r="F8" s="8" t="n">
        <v>1.11</v>
      </c>
    </row>
    <row r="9" spans="1:6">
      <c r="A9" s="4" t="s">
        <v>594</v>
      </c>
      <c r="D9" s="8" t="n">
        <v>1.1</v>
      </c>
      <c r="E9" s="8" t="n">
        <v>1.23</v>
      </c>
      <c r="F9" s="8" t="n">
        <v>1.31</v>
      </c>
    </row>
    <row r="10" spans="1:6">
      <c r="A10" s="4" t="s">
        <v>595</v>
      </c>
      <c r="D10" s="7" t="n">
        <v>1900000</v>
      </c>
      <c r="E10" s="7" t="n">
        <v>2800000</v>
      </c>
      <c r="F10" s="7" t="n">
        <v>2500000</v>
      </c>
    </row>
    <row r="11" spans="1:6">
      <c r="A11" s="4" t="s">
        <v>596</v>
      </c>
    </row>
    <row r="12" spans="1:6">
      <c r="A12" s="3" t="s">
        <v>512</v>
      </c>
    </row>
    <row r="13" spans="1:6">
      <c r="A13" s="4" t="s">
        <v>569</v>
      </c>
      <c r="D13" s="4" t="s">
        <v>570</v>
      </c>
    </row>
    <row r="14" spans="1:6">
      <c r="A14" s="4" t="s">
        <v>597</v>
      </c>
      <c r="C14" s="4" t="s">
        <v>407</v>
      </c>
    </row>
    <row r="15" spans="1:6">
      <c r="A15" s="4" t="s">
        <v>598</v>
      </c>
      <c r="C15" s="4" t="s">
        <v>599</v>
      </c>
    </row>
    <row r="16" spans="1:6">
      <c r="A16" s="4" t="s">
        <v>600</v>
      </c>
      <c r="B16" s="4" t="s">
        <v>6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2</v>
      </c>
      <c r="B1" s="2" t="s">
        <v>603</v>
      </c>
      <c r="C1" s="2" t="s">
        <v>1</v>
      </c>
    </row>
    <row r="2" spans="1:5">
      <c r="B2" s="2" t="s">
        <v>587</v>
      </c>
      <c r="C2" s="2" t="s">
        <v>2</v>
      </c>
      <c r="D2" s="2" t="s">
        <v>67</v>
      </c>
      <c r="E2" s="2" t="s">
        <v>68</v>
      </c>
    </row>
    <row r="3" spans="1:5">
      <c r="A3" s="3" t="s">
        <v>512</v>
      </c>
    </row>
    <row r="4" spans="1:5">
      <c r="A4" s="4" t="s">
        <v>604</v>
      </c>
      <c r="C4" s="4" t="s">
        <v>580</v>
      </c>
      <c r="D4" s="4" t="s">
        <v>580</v>
      </c>
      <c r="E4" s="4" t="s">
        <v>580</v>
      </c>
    </row>
    <row r="5" spans="1:5">
      <c r="A5" s="4" t="s">
        <v>605</v>
      </c>
      <c r="C5" s="4" t="s">
        <v>606</v>
      </c>
      <c r="D5" s="4" t="s">
        <v>607</v>
      </c>
      <c r="E5" s="4" t="s">
        <v>607</v>
      </c>
    </row>
    <row r="6" spans="1:5">
      <c r="A6" s="4" t="s">
        <v>608</v>
      </c>
      <c r="C6" s="4" t="s">
        <v>609</v>
      </c>
      <c r="D6" s="4" t="s">
        <v>610</v>
      </c>
      <c r="E6" s="4" t="s">
        <v>611</v>
      </c>
    </row>
    <row r="7" spans="1:5">
      <c r="A7" s="4" t="s">
        <v>612</v>
      </c>
      <c r="C7" s="4" t="s">
        <v>607</v>
      </c>
      <c r="D7" s="4" t="s">
        <v>609</v>
      </c>
      <c r="E7" s="4" t="s">
        <v>613</v>
      </c>
    </row>
    <row r="8" spans="1:5">
      <c r="A8" s="4" t="s">
        <v>614</v>
      </c>
      <c r="C8" s="4" t="s">
        <v>615</v>
      </c>
      <c r="D8" s="4" t="s">
        <v>616</v>
      </c>
      <c r="E8" s="4" t="s">
        <v>617</v>
      </c>
    </row>
    <row r="9" spans="1:5">
      <c r="A9" s="4" t="s">
        <v>618</v>
      </c>
      <c r="C9" s="4" t="s">
        <v>619</v>
      </c>
      <c r="D9" s="4" t="s">
        <v>620</v>
      </c>
      <c r="E9" s="4" t="s">
        <v>621</v>
      </c>
    </row>
    <row r="10" spans="1:5">
      <c r="A10" s="4" t="s">
        <v>622</v>
      </c>
      <c r="B10" s="4" t="s">
        <v>407</v>
      </c>
    </row>
    <row r="11" spans="1:5">
      <c r="A11" s="4" t="s">
        <v>355</v>
      </c>
    </row>
    <row r="12" spans="1:5">
      <c r="A12" s="3" t="s">
        <v>512</v>
      </c>
    </row>
    <row r="13" spans="1:5">
      <c r="A13" s="4" t="s">
        <v>622</v>
      </c>
      <c r="C13" s="4" t="s">
        <v>623</v>
      </c>
      <c r="D13" s="4" t="s">
        <v>623</v>
      </c>
      <c r="E13" s="4" t="s">
        <v>623</v>
      </c>
    </row>
    <row r="14" spans="1:5">
      <c r="A14" s="4" t="s">
        <v>358</v>
      </c>
    </row>
    <row r="15" spans="1:5">
      <c r="A15" s="3" t="s">
        <v>512</v>
      </c>
    </row>
    <row r="16" spans="1:5">
      <c r="A16" s="4" t="s">
        <v>622</v>
      </c>
      <c r="C16" s="4" t="s">
        <v>407</v>
      </c>
      <c r="D16" s="4" t="s">
        <v>407</v>
      </c>
      <c r="E16" s="4" t="s">
        <v>40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7</v>
      </c>
      <c r="D2" s="2" t="s">
        <v>68</v>
      </c>
    </row>
    <row r="3" spans="1:4">
      <c r="A3" s="3" t="s">
        <v>207</v>
      </c>
    </row>
    <row r="4" spans="1:4">
      <c r="A4" s="4" t="s">
        <v>625</v>
      </c>
      <c r="B4" s="6" t="n">
        <v>376495306</v>
      </c>
      <c r="C4" s="6" t="n">
        <v>390930453</v>
      </c>
      <c r="D4" s="6" t="n">
        <v>396683593</v>
      </c>
    </row>
    <row r="5" spans="1:4">
      <c r="A5" s="4" t="s">
        <v>626</v>
      </c>
      <c r="B5" s="6" t="n">
        <v>87204</v>
      </c>
      <c r="C5" s="6" t="n">
        <v>4207542</v>
      </c>
      <c r="D5" s="6" t="n">
        <v>0</v>
      </c>
    </row>
    <row r="6" spans="1:4">
      <c r="A6" s="4" t="s">
        <v>627</v>
      </c>
      <c r="B6" s="6" t="n">
        <v>-74698</v>
      </c>
      <c r="C6" s="6" t="n">
        <v>-3832516</v>
      </c>
      <c r="D6" s="6" t="n">
        <v>0</v>
      </c>
    </row>
    <row r="7" spans="1:4">
      <c r="A7" s="4" t="s">
        <v>628</v>
      </c>
      <c r="B7" s="6" t="n">
        <v>0</v>
      </c>
      <c r="C7" s="6" t="n">
        <v>35814393</v>
      </c>
      <c r="D7" s="6" t="n">
        <v>0</v>
      </c>
    </row>
    <row r="8" spans="1:4">
      <c r="A8" s="4" t="s">
        <v>629</v>
      </c>
      <c r="B8" s="6" t="n">
        <v>376507812</v>
      </c>
      <c r="C8" s="6" t="n">
        <v>427119872</v>
      </c>
      <c r="D8" s="6" t="n">
        <v>3966835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1"/>
  </cols>
  <sheetData>
    <row r="1" spans="1:5">
      <c r="A1" s="1" t="s">
        <v>177</v>
      </c>
      <c r="B1" s="2" t="s">
        <v>178</v>
      </c>
      <c r="C1" s="2" t="s">
        <v>179</v>
      </c>
      <c r="D1" s="2" t="s">
        <v>180</v>
      </c>
      <c r="E1" s="2" t="s">
        <v>134</v>
      </c>
    </row>
    <row r="2" spans="1:5">
      <c r="A2" s="3" t="s">
        <v>181</v>
      </c>
    </row>
    <row r="3" spans="1:5">
      <c r="A3" s="4" t="s">
        <v>182</v>
      </c>
      <c r="E3" s="7" t="n">
        <v>124476</v>
      </c>
    </row>
    <row r="4" spans="1:5">
      <c r="A4" s="4" t="s">
        <v>183</v>
      </c>
      <c r="C4" s="7" t="n">
        <v>10303</v>
      </c>
      <c r="D4" s="7" t="n">
        <v>1342656</v>
      </c>
      <c r="E4" s="6" t="n">
        <v>-493972</v>
      </c>
    </row>
    <row r="5" spans="1:5">
      <c r="A5" s="3" t="s">
        <v>181</v>
      </c>
    </row>
    <row r="6" spans="1:5">
      <c r="A6" s="4" t="s">
        <v>184</v>
      </c>
      <c r="D6" s="6" t="n">
        <v>0</v>
      </c>
    </row>
    <row r="7" spans="1:5">
      <c r="A7" s="4" t="s">
        <v>147</v>
      </c>
      <c r="D7" s="6" t="n">
        <v>2496</v>
      </c>
    </row>
    <row r="8" spans="1:5">
      <c r="A8" s="4" t="s">
        <v>185</v>
      </c>
      <c r="C8" s="6" t="n">
        <v>-8</v>
      </c>
      <c r="D8" s="6" t="n">
        <v>-17908</v>
      </c>
    </row>
    <row r="9" spans="1:5">
      <c r="A9" s="4" t="s">
        <v>144</v>
      </c>
      <c r="B9" s="7" t="n">
        <v>-31708</v>
      </c>
      <c r="E9" s="6" t="n">
        <v>-31708</v>
      </c>
    </row>
    <row r="10" spans="1:5">
      <c r="A10" s="4" t="s">
        <v>186</v>
      </c>
      <c r="B10" s="6" t="n">
        <v>936335</v>
      </c>
      <c r="C10" s="6" t="n">
        <v>10295</v>
      </c>
      <c r="D10" s="6" t="n">
        <v>1327244</v>
      </c>
      <c r="E10" s="6" t="n">
        <v>-401204</v>
      </c>
    </row>
    <row r="11" spans="1:5">
      <c r="A11" s="3" t="s">
        <v>181</v>
      </c>
    </row>
    <row r="12" spans="1:5">
      <c r="A12" s="4" t="s">
        <v>182</v>
      </c>
      <c r="E12" s="6" t="n">
        <v>0</v>
      </c>
    </row>
    <row r="13" spans="1:5">
      <c r="A13" s="4" t="s">
        <v>184</v>
      </c>
      <c r="D13" s="6" t="n">
        <v>1429</v>
      </c>
    </row>
    <row r="14" spans="1:5">
      <c r="A14" s="4" t="s">
        <v>147</v>
      </c>
      <c r="D14" s="6" t="n">
        <v>2112</v>
      </c>
    </row>
    <row r="15" spans="1:5">
      <c r="A15" s="4" t="s">
        <v>185</v>
      </c>
      <c r="C15" s="6" t="n">
        <v>-5</v>
      </c>
      <c r="D15" s="6" t="n">
        <v>-12737</v>
      </c>
    </row>
    <row r="16" spans="1:5">
      <c r="A16" s="4" t="s">
        <v>144</v>
      </c>
      <c r="B16" s="6" t="n">
        <v>102616</v>
      </c>
      <c r="E16" s="6" t="n">
        <v>102616</v>
      </c>
    </row>
    <row r="17" spans="1:5">
      <c r="A17" s="4" t="s">
        <v>187</v>
      </c>
      <c r="B17" s="6" t="n">
        <v>1029750</v>
      </c>
      <c r="C17" s="6" t="n">
        <v>10290</v>
      </c>
      <c r="D17" s="6" t="n">
        <v>1318048</v>
      </c>
      <c r="E17" s="6" t="n">
        <v>-298588</v>
      </c>
    </row>
    <row r="18" spans="1:5">
      <c r="A18" s="3" t="s">
        <v>181</v>
      </c>
    </row>
    <row r="19" spans="1:5">
      <c r="A19" s="4" t="s">
        <v>182</v>
      </c>
      <c r="E19" s="6" t="n">
        <v>-389</v>
      </c>
    </row>
    <row r="20" spans="1:5">
      <c r="A20" s="4" t="s">
        <v>184</v>
      </c>
      <c r="D20" s="6" t="n">
        <v>0</v>
      </c>
    </row>
    <row r="21" spans="1:5">
      <c r="A21" s="4" t="s">
        <v>147</v>
      </c>
      <c r="D21" s="6" t="n">
        <v>2120</v>
      </c>
    </row>
    <row r="22" spans="1:5">
      <c r="A22" s="4" t="s">
        <v>185</v>
      </c>
      <c r="C22" s="6" t="n">
        <v>-20</v>
      </c>
      <c r="D22" s="6" t="n">
        <v>-37541</v>
      </c>
    </row>
    <row r="23" spans="1:5">
      <c r="A23" s="4" t="s">
        <v>144</v>
      </c>
      <c r="B23" s="6" t="n">
        <v>38690</v>
      </c>
      <c r="E23" s="6" t="n">
        <v>38690</v>
      </c>
    </row>
    <row r="24" spans="1:5">
      <c r="A24" s="4" t="s">
        <v>188</v>
      </c>
      <c r="B24" s="7" t="n">
        <v>1032610</v>
      </c>
      <c r="C24" s="7" t="n">
        <v>10270</v>
      </c>
      <c r="D24" s="7" t="n">
        <v>1282627</v>
      </c>
      <c r="E24" s="7" t="n">
        <v>-260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7</v>
      </c>
      <c r="D2" s="2" t="s">
        <v>68</v>
      </c>
    </row>
    <row r="3" spans="1:4">
      <c r="A3" s="4" t="s">
        <v>596</v>
      </c>
    </row>
    <row r="4" spans="1:4">
      <c r="A4" s="3" t="s">
        <v>512</v>
      </c>
    </row>
    <row r="5" spans="1:4">
      <c r="A5" s="4" t="s">
        <v>631</v>
      </c>
      <c r="B5" s="6" t="n">
        <v>9465737</v>
      </c>
      <c r="C5" s="6" t="n">
        <v>5354545</v>
      </c>
      <c r="D5" s="6" t="n">
        <v>96813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67</v>
      </c>
      <c r="D2" s="2" t="s">
        <v>2</v>
      </c>
      <c r="E2" s="2" t="s">
        <v>67</v>
      </c>
    </row>
    <row r="3" spans="1:5">
      <c r="A3" s="3" t="s">
        <v>633</v>
      </c>
    </row>
    <row r="4" spans="1:5">
      <c r="A4" s="4" t="s">
        <v>634</v>
      </c>
      <c r="B4" s="7" t="n">
        <v>43799</v>
      </c>
      <c r="C4" s="7" t="n">
        <v>31564</v>
      </c>
    </row>
    <row r="5" spans="1:5">
      <c r="A5" s="4" t="s">
        <v>635</v>
      </c>
      <c r="B5" s="6" t="n">
        <v>7034</v>
      </c>
      <c r="C5" s="6" t="n">
        <v>6985</v>
      </c>
    </row>
    <row r="6" spans="1:5">
      <c r="A6" s="4" t="s">
        <v>636</v>
      </c>
      <c r="B6" s="6" t="n">
        <v>-846</v>
      </c>
      <c r="C6" s="6" t="n">
        <v>-600</v>
      </c>
    </row>
    <row r="7" spans="1:5">
      <c r="A7" s="4" t="s">
        <v>637</v>
      </c>
      <c r="B7" s="6" t="n">
        <v>3436</v>
      </c>
      <c r="C7" s="6" t="n">
        <v>2772</v>
      </c>
    </row>
    <row r="8" spans="1:5">
      <c r="A8" s="4" t="s">
        <v>638</v>
      </c>
      <c r="B8" s="6" t="n">
        <v>-10004</v>
      </c>
      <c r="C8" s="6" t="n">
        <v>2351</v>
      </c>
    </row>
    <row r="9" spans="1:5">
      <c r="A9" s="4" t="s">
        <v>639</v>
      </c>
      <c r="B9" s="6" t="n">
        <v>0</v>
      </c>
      <c r="C9" s="6" t="n">
        <v>727</v>
      </c>
    </row>
    <row r="10" spans="1:5">
      <c r="A10" s="4" t="s">
        <v>640</v>
      </c>
      <c r="B10" s="6" t="n">
        <v>43419</v>
      </c>
      <c r="C10" s="6" t="n">
        <v>43799</v>
      </c>
    </row>
    <row r="11" spans="1:5">
      <c r="A11" s="4" t="s">
        <v>641</v>
      </c>
      <c r="D11" s="7" t="n">
        <v>0</v>
      </c>
      <c r="E11" s="7" t="n">
        <v>123</v>
      </c>
    </row>
    <row r="12" spans="1:5">
      <c r="A12" s="4" t="s">
        <v>642</v>
      </c>
      <c r="D12" s="6" t="n">
        <v>43419</v>
      </c>
      <c r="E12" s="6" t="n">
        <v>43676</v>
      </c>
    </row>
    <row r="13" spans="1:5">
      <c r="A13" s="4" t="s">
        <v>640</v>
      </c>
      <c r="B13" s="7" t="n">
        <v>43799</v>
      </c>
      <c r="C13" s="7" t="n">
        <v>43799</v>
      </c>
      <c r="D13" s="7" t="n">
        <v>43419</v>
      </c>
      <c r="E13" s="7" t="n">
        <v>437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7</v>
      </c>
    </row>
    <row r="2" spans="1:3">
      <c r="A2" s="3" t="s">
        <v>210</v>
      </c>
    </row>
    <row r="3" spans="1:3">
      <c r="A3" s="4" t="s">
        <v>644</v>
      </c>
      <c r="B3" s="5" t="n">
        <v>2.8</v>
      </c>
      <c r="C3" s="5" t="n">
        <v>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7</v>
      </c>
      <c r="D2" s="2" t="s">
        <v>68</v>
      </c>
    </row>
    <row r="3" spans="1:4">
      <c r="A3" s="3" t="s">
        <v>646</v>
      </c>
    </row>
    <row r="4" spans="1:4">
      <c r="A4" s="4" t="s">
        <v>647</v>
      </c>
      <c r="B4" s="4" t="s">
        <v>648</v>
      </c>
      <c r="C4" s="4" t="s">
        <v>649</v>
      </c>
      <c r="D4" s="4" t="s">
        <v>650</v>
      </c>
    </row>
    <row r="5" spans="1:4">
      <c r="A5" s="4" t="s">
        <v>651</v>
      </c>
      <c r="B5" s="5" t="n">
        <v>0.1</v>
      </c>
      <c r="C5" s="5" t="n">
        <v>4.2</v>
      </c>
    </row>
    <row r="6" spans="1:4">
      <c r="A6" s="4" t="s">
        <v>652</v>
      </c>
    </row>
    <row r="7" spans="1:4">
      <c r="A7" s="3" t="s">
        <v>646</v>
      </c>
    </row>
    <row r="8" spans="1:4">
      <c r="A8" s="4" t="s">
        <v>653</v>
      </c>
      <c r="B8" s="4" t="s">
        <v>405</v>
      </c>
      <c r="C8" s="4" t="s">
        <v>405</v>
      </c>
      <c r="D8" s="4" t="s">
        <v>6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7</v>
      </c>
      <c r="D2" s="2" t="s">
        <v>68</v>
      </c>
    </row>
    <row r="3" spans="1:4">
      <c r="A3" s="3" t="s">
        <v>216</v>
      </c>
    </row>
    <row r="4" spans="1:4">
      <c r="A4" s="4" t="s">
        <v>656</v>
      </c>
      <c r="B4" s="7" t="n">
        <v>-27984</v>
      </c>
      <c r="C4" s="7" t="n">
        <v>-14610</v>
      </c>
      <c r="D4" s="7" t="n">
        <v>-51215</v>
      </c>
    </row>
    <row r="5" spans="1:4">
      <c r="A5" s="4" t="s">
        <v>657</v>
      </c>
      <c r="B5" s="6" t="n">
        <v>123959</v>
      </c>
      <c r="C5" s="6" t="n">
        <v>166097</v>
      </c>
      <c r="D5" s="6" t="n">
        <v>88545</v>
      </c>
    </row>
    <row r="6" spans="1:4">
      <c r="A6" s="4" t="s">
        <v>86</v>
      </c>
      <c r="B6" s="7" t="n">
        <v>95975</v>
      </c>
      <c r="C6" s="7" t="n">
        <v>151487</v>
      </c>
      <c r="D6" s="7" t="n">
        <v>37330</v>
      </c>
    </row>
    <row r="7" spans="1:4">
      <c r="A7" s="4" t="s">
        <v>658</v>
      </c>
      <c r="B7" s="4" t="s">
        <v>659</v>
      </c>
      <c r="C7" s="4" t="s">
        <v>333</v>
      </c>
      <c r="D7" s="4" t="s">
        <v>660</v>
      </c>
    </row>
    <row r="8" spans="1:4">
      <c r="A8" s="4" t="s">
        <v>661</v>
      </c>
      <c r="B8" s="7" t="n">
        <v>31672</v>
      </c>
      <c r="C8" s="7" t="n">
        <v>56050</v>
      </c>
      <c r="D8" s="7" t="n">
        <v>13066</v>
      </c>
    </row>
    <row r="9" spans="1:4">
      <c r="A9" s="4" t="s">
        <v>662</v>
      </c>
      <c r="B9" s="6" t="n">
        <v>9387</v>
      </c>
      <c r="C9" s="6" t="n">
        <v>7011</v>
      </c>
      <c r="D9" s="6" t="n">
        <v>12310</v>
      </c>
    </row>
    <row r="10" spans="1:4">
      <c r="A10" s="4" t="s">
        <v>260</v>
      </c>
      <c r="B10" s="6" t="n">
        <v>11527</v>
      </c>
      <c r="C10" s="6" t="n">
        <v>10336</v>
      </c>
      <c r="D10" s="6" t="n">
        <v>-118</v>
      </c>
    </row>
    <row r="11" spans="1:4">
      <c r="A11" s="4" t="s">
        <v>663</v>
      </c>
      <c r="B11" s="6" t="n">
        <v>504</v>
      </c>
      <c r="C11" s="6" t="n">
        <v>524</v>
      </c>
      <c r="D11" s="6" t="n">
        <v>1056</v>
      </c>
    </row>
    <row r="12" spans="1:4">
      <c r="A12" s="4" t="s">
        <v>258</v>
      </c>
      <c r="B12" s="6" t="n">
        <v>430</v>
      </c>
      <c r="C12" s="6" t="n">
        <v>324</v>
      </c>
      <c r="D12" s="6" t="n">
        <v>2001</v>
      </c>
    </row>
    <row r="13" spans="1:4">
      <c r="A13" s="4" t="s">
        <v>664</v>
      </c>
      <c r="B13" s="6" t="n">
        <v>3429</v>
      </c>
      <c r="C13" s="6" t="n">
        <v>-21954</v>
      </c>
      <c r="D13" s="6" t="n">
        <v>52269</v>
      </c>
    </row>
    <row r="14" spans="1:4">
      <c r="A14" s="4" t="s">
        <v>665</v>
      </c>
      <c r="B14" s="6" t="n">
        <v>2240</v>
      </c>
      <c r="C14" s="6" t="n">
        <v>3194</v>
      </c>
      <c r="D14" s="6" t="n">
        <v>3194</v>
      </c>
    </row>
    <row r="15" spans="1:4">
      <c r="A15" s="4" t="s">
        <v>666</v>
      </c>
      <c r="B15" s="6" t="n">
        <v>-1904</v>
      </c>
      <c r="C15" s="6" t="n">
        <v>-6614</v>
      </c>
      <c r="D15" s="6" t="n">
        <v>-14740</v>
      </c>
    </row>
    <row r="16" spans="1:4">
      <c r="A16" s="4" t="s">
        <v>90</v>
      </c>
      <c r="B16" s="7" t="n">
        <v>57285</v>
      </c>
      <c r="C16" s="7" t="n">
        <v>48871</v>
      </c>
      <c r="D16" s="7" t="n">
        <v>69038</v>
      </c>
    </row>
    <row r="17" spans="1:4">
      <c r="A17" s="4" t="s">
        <v>667</v>
      </c>
      <c r="B17" s="4" t="s">
        <v>668</v>
      </c>
      <c r="C17" s="4" t="s">
        <v>669</v>
      </c>
      <c r="D17" s="4" t="s">
        <v>670</v>
      </c>
    </row>
    <row r="18" spans="1:4">
      <c r="A18" s="3" t="s">
        <v>671</v>
      </c>
    </row>
    <row r="19" spans="1:4">
      <c r="A19" s="4" t="s">
        <v>656</v>
      </c>
      <c r="B19" s="7" t="n">
        <v>0</v>
      </c>
      <c r="C19" s="7" t="n">
        <v>0</v>
      </c>
      <c r="D19" s="7" t="n">
        <v>3457</v>
      </c>
    </row>
    <row r="20" spans="1:4">
      <c r="A20" s="4" t="s">
        <v>657</v>
      </c>
      <c r="B20" s="6" t="n">
        <v>17058</v>
      </c>
      <c r="C20" s="6" t="n">
        <v>43903</v>
      </c>
      <c r="D20" s="6" t="n">
        <v>20865</v>
      </c>
    </row>
    <row r="21" spans="1:4">
      <c r="A21" s="4" t="s">
        <v>671</v>
      </c>
      <c r="B21" s="6" t="n">
        <v>17058</v>
      </c>
      <c r="C21" s="6" t="n">
        <v>43903</v>
      </c>
      <c r="D21" s="6" t="n">
        <v>24322</v>
      </c>
    </row>
    <row r="22" spans="1:4">
      <c r="A22" s="3" t="s">
        <v>672</v>
      </c>
    </row>
    <row r="23" spans="1:4">
      <c r="A23" s="4" t="s">
        <v>657</v>
      </c>
      <c r="B23" s="7" t="n">
        <v>40227</v>
      </c>
      <c r="C23" s="7" t="n">
        <v>4968</v>
      </c>
      <c r="D23" s="7" t="n">
        <v>447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7</v>
      </c>
    </row>
    <row r="2" spans="1:3">
      <c r="A2" s="3" t="s">
        <v>216</v>
      </c>
    </row>
    <row r="3" spans="1:3">
      <c r="A3" s="4" t="s">
        <v>674</v>
      </c>
      <c r="B3" s="7" t="n">
        <v>73096</v>
      </c>
      <c r="C3" s="7" t="n">
        <v>51042</v>
      </c>
    </row>
    <row r="4" spans="1:3">
      <c r="A4" s="4" t="s">
        <v>675</v>
      </c>
      <c r="B4" s="6" t="n">
        <v>544</v>
      </c>
      <c r="C4" s="6" t="n">
        <v>8854</v>
      </c>
    </row>
    <row r="5" spans="1:3">
      <c r="A5" s="4" t="s">
        <v>676</v>
      </c>
      <c r="B5" s="6" t="n">
        <v>76720</v>
      </c>
      <c r="C5" s="6" t="n">
        <v>79820</v>
      </c>
    </row>
    <row r="6" spans="1:3">
      <c r="A6" s="4" t="s">
        <v>677</v>
      </c>
      <c r="B6" s="6" t="n">
        <v>22710</v>
      </c>
      <c r="C6" s="6" t="n">
        <v>32737</v>
      </c>
    </row>
    <row r="7" spans="1:3">
      <c r="A7" s="4" t="s">
        <v>678</v>
      </c>
      <c r="B7" s="6" t="n">
        <v>173070</v>
      </c>
      <c r="C7" s="6" t="n">
        <v>172453</v>
      </c>
    </row>
    <row r="8" spans="1:3">
      <c r="A8" s="4" t="s">
        <v>679</v>
      </c>
      <c r="B8" s="6" t="n">
        <v>-129067</v>
      </c>
      <c r="C8" s="6" t="n">
        <v>-127016</v>
      </c>
    </row>
    <row r="9" spans="1:3">
      <c r="A9" s="4" t="s">
        <v>680</v>
      </c>
      <c r="B9" s="6" t="n">
        <v>44003</v>
      </c>
      <c r="C9" s="6" t="n">
        <v>45437</v>
      </c>
    </row>
    <row r="10" spans="1:3">
      <c r="A10" s="4" t="s">
        <v>681</v>
      </c>
      <c r="B10" s="6" t="n">
        <v>59762</v>
      </c>
      <c r="C10" s="6" t="n">
        <v>23419</v>
      </c>
    </row>
    <row r="11" spans="1:3">
      <c r="A11" s="4" t="s">
        <v>682</v>
      </c>
      <c r="B11" s="7" t="n">
        <v>15759</v>
      </c>
    </row>
    <row r="12" spans="1:3">
      <c r="A12" s="4" t="s">
        <v>682</v>
      </c>
      <c r="C12" s="7" t="n">
        <v>220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684</v>
      </c>
    </row>
    <row r="2" spans="1:4">
      <c r="B2" s="2" t="s">
        <v>2</v>
      </c>
      <c r="C2" s="2" t="s">
        <v>67</v>
      </c>
      <c r="D2" s="2" t="s">
        <v>68</v>
      </c>
    </row>
    <row r="3" spans="1:4">
      <c r="A3" s="3" t="s">
        <v>685</v>
      </c>
    </row>
    <row r="4" spans="1:4">
      <c r="A4" s="4" t="s">
        <v>686</v>
      </c>
      <c r="C4" s="7" t="n">
        <v>159200000</v>
      </c>
    </row>
    <row r="5" spans="1:4">
      <c r="A5" s="4" t="s">
        <v>687</v>
      </c>
      <c r="B5" s="7" t="n">
        <v>0</v>
      </c>
      <c r="C5" s="6" t="n">
        <v>0</v>
      </c>
    </row>
    <row r="6" spans="1:4">
      <c r="A6" s="4" t="s">
        <v>688</v>
      </c>
      <c r="B6" s="6" t="n">
        <v>-1400000</v>
      </c>
    </row>
    <row r="7" spans="1:4">
      <c r="A7" s="4" t="s">
        <v>689</v>
      </c>
    </row>
    <row r="8" spans="1:4">
      <c r="A8" s="3" t="s">
        <v>685</v>
      </c>
    </row>
    <row r="9" spans="1:4">
      <c r="A9" s="4" t="s">
        <v>690</v>
      </c>
      <c r="C9" s="6" t="n">
        <v>3300000</v>
      </c>
    </row>
    <row r="10" spans="1:4">
      <c r="A10" s="4" t="s">
        <v>691</v>
      </c>
    </row>
    <row r="11" spans="1:4">
      <c r="A11" s="3" t="s">
        <v>685</v>
      </c>
    </row>
    <row r="12" spans="1:4">
      <c r="A12" s="4" t="s">
        <v>686</v>
      </c>
      <c r="B12" s="6" t="n">
        <v>50500000</v>
      </c>
      <c r="C12" s="6" t="n">
        <v>22700000</v>
      </c>
    </row>
    <row r="13" spans="1:4">
      <c r="A13" s="4" t="s">
        <v>692</v>
      </c>
    </row>
    <row r="14" spans="1:4">
      <c r="A14" s="3" t="s">
        <v>685</v>
      </c>
    </row>
    <row r="15" spans="1:4">
      <c r="A15" s="4" t="s">
        <v>686</v>
      </c>
      <c r="B15" s="6" t="n">
        <v>31500000</v>
      </c>
      <c r="C15" s="6" t="n">
        <v>27100000</v>
      </c>
    </row>
    <row r="16" spans="1:4">
      <c r="A16" s="4" t="s">
        <v>693</v>
      </c>
    </row>
    <row r="17" spans="1:4">
      <c r="A17" s="3" t="s">
        <v>685</v>
      </c>
    </row>
    <row r="18" spans="1:4">
      <c r="A18" s="4" t="s">
        <v>690</v>
      </c>
      <c r="B18" s="6" t="n">
        <v>197500000</v>
      </c>
      <c r="C18" s="6" t="n">
        <v>242400000</v>
      </c>
    </row>
    <row r="19" spans="1:4">
      <c r="A19" s="4" t="s">
        <v>694</v>
      </c>
    </row>
    <row r="20" spans="1:4">
      <c r="A20" s="3" t="s">
        <v>685</v>
      </c>
    </row>
    <row r="21" spans="1:4">
      <c r="A21" s="4" t="s">
        <v>686</v>
      </c>
      <c r="B21" s="6" t="n">
        <v>140500000</v>
      </c>
      <c r="C21" s="6" t="n">
        <v>99000000</v>
      </c>
    </row>
    <row r="22" spans="1:4">
      <c r="A22" s="4" t="s">
        <v>695</v>
      </c>
      <c r="D22" s="7" t="n">
        <v>75400000</v>
      </c>
    </row>
    <row r="23" spans="1:4">
      <c r="A23" s="4" t="s">
        <v>696</v>
      </c>
      <c r="D23" s="7" t="n">
        <v>83800000</v>
      </c>
    </row>
    <row r="24" spans="1:4">
      <c r="A24" s="4" t="s">
        <v>697</v>
      </c>
    </row>
    <row r="25" spans="1:4">
      <c r="A25" s="3" t="s">
        <v>685</v>
      </c>
    </row>
    <row r="26" spans="1:4">
      <c r="A26" s="4" t="s">
        <v>690</v>
      </c>
      <c r="B26" s="7" t="n">
        <v>1500000</v>
      </c>
      <c r="C26" s="7" t="n">
        <v>2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8</v>
      </c>
      <c r="B1" s="2" t="s">
        <v>2</v>
      </c>
      <c r="C1" s="2" t="s">
        <v>67</v>
      </c>
    </row>
    <row r="2" spans="1:3">
      <c r="A2" s="3" t="s">
        <v>219</v>
      </c>
    </row>
    <row r="3" spans="1:3">
      <c r="A3" s="4" t="s">
        <v>382</v>
      </c>
      <c r="B3" s="7" t="n">
        <v>151747</v>
      </c>
      <c r="C3" s="7" t="n">
        <v>123905</v>
      </c>
    </row>
    <row r="4" spans="1:3">
      <c r="A4" s="4" t="s">
        <v>699</v>
      </c>
      <c r="B4" s="6" t="n">
        <v>5758</v>
      </c>
      <c r="C4" s="6" t="n">
        <v>3550</v>
      </c>
    </row>
    <row r="5" spans="1:3">
      <c r="A5" s="4" t="s">
        <v>700</v>
      </c>
      <c r="B5" s="6" t="n">
        <v>6861</v>
      </c>
      <c r="C5" s="6" t="n">
        <v>8195</v>
      </c>
    </row>
    <row r="6" spans="1:3">
      <c r="A6" s="4" t="s">
        <v>383</v>
      </c>
      <c r="B6" s="6" t="n">
        <v>31147</v>
      </c>
      <c r="C6" s="6" t="n">
        <v>19020</v>
      </c>
    </row>
    <row r="7" spans="1:3">
      <c r="A7" s="4" t="s">
        <v>178</v>
      </c>
      <c r="B7" s="7" t="n">
        <v>195513</v>
      </c>
      <c r="C7" s="7" t="n">
        <v>1546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342</v>
      </c>
    </row>
    <row r="2" spans="1:2">
      <c r="A2" s="3" t="s">
        <v>702</v>
      </c>
    </row>
    <row r="3" spans="1:2">
      <c r="A3" s="4" t="s">
        <v>178</v>
      </c>
      <c r="B3" s="7" t="n">
        <v>36531</v>
      </c>
    </row>
    <row r="4" spans="1:2">
      <c r="A4" s="4" t="s">
        <v>703</v>
      </c>
      <c r="B4" s="6" t="n">
        <v>16281</v>
      </c>
    </row>
    <row r="5" spans="1:2">
      <c r="A5" s="4" t="s">
        <v>704</v>
      </c>
      <c r="B5" s="6" t="n">
        <v>12466</v>
      </c>
    </row>
    <row r="6" spans="1:2">
      <c r="A6" s="4" t="s">
        <v>705</v>
      </c>
      <c r="B6" s="6" t="n">
        <v>7450</v>
      </c>
    </row>
    <row r="7" spans="1:2">
      <c r="A7" s="4" t="s">
        <v>706</v>
      </c>
      <c r="B7" s="6" t="n">
        <v>103</v>
      </c>
    </row>
    <row r="8" spans="1:2">
      <c r="A8" s="4" t="s">
        <v>707</v>
      </c>
      <c r="B8" s="6" t="n">
        <v>104</v>
      </c>
    </row>
    <row r="9" spans="1:2">
      <c r="A9" s="4" t="s">
        <v>708</v>
      </c>
      <c r="B9" s="6" t="n">
        <v>127</v>
      </c>
    </row>
    <row r="10" spans="1:2">
      <c r="A10" s="3" t="s">
        <v>709</v>
      </c>
    </row>
    <row r="11" spans="1:2">
      <c r="A11" s="4" t="s">
        <v>178</v>
      </c>
      <c r="B11" s="6" t="n">
        <v>5679</v>
      </c>
    </row>
    <row r="12" spans="1:2">
      <c r="A12" s="4" t="s">
        <v>703</v>
      </c>
      <c r="B12" s="6" t="n">
        <v>2708</v>
      </c>
    </row>
    <row r="13" spans="1:2">
      <c r="A13" s="4" t="s">
        <v>704</v>
      </c>
      <c r="B13" s="6" t="n">
        <v>1694</v>
      </c>
    </row>
    <row r="14" spans="1:2">
      <c r="A14" s="4" t="s">
        <v>705</v>
      </c>
      <c r="B14" s="6" t="n">
        <v>1277</v>
      </c>
    </row>
    <row r="15" spans="1:2">
      <c r="A15" s="4" t="s">
        <v>706</v>
      </c>
      <c r="B15" s="6" t="n">
        <v>0</v>
      </c>
    </row>
    <row r="16" spans="1:2">
      <c r="A16" s="4" t="s">
        <v>707</v>
      </c>
      <c r="B16" s="6" t="n">
        <v>0</v>
      </c>
    </row>
    <row r="17" spans="1:2">
      <c r="A17" s="4" t="s">
        <v>708</v>
      </c>
      <c r="B17" s="6" t="n">
        <v>0</v>
      </c>
    </row>
    <row r="18" spans="1:2">
      <c r="A18" s="3" t="s">
        <v>710</v>
      </c>
    </row>
    <row r="19" spans="1:2">
      <c r="A19" s="4" t="s">
        <v>178</v>
      </c>
      <c r="B19" s="6" t="n">
        <v>6232</v>
      </c>
    </row>
    <row r="20" spans="1:2">
      <c r="A20" s="4" t="s">
        <v>703</v>
      </c>
      <c r="B20" s="6" t="n">
        <v>2760</v>
      </c>
    </row>
    <row r="21" spans="1:2">
      <c r="A21" s="4" t="s">
        <v>704</v>
      </c>
      <c r="B21" s="6" t="n">
        <v>3192</v>
      </c>
    </row>
    <row r="22" spans="1:2">
      <c r="A22" s="4" t="s">
        <v>705</v>
      </c>
      <c r="B22" s="6" t="n">
        <v>84</v>
      </c>
    </row>
    <row r="23" spans="1:2">
      <c r="A23" s="4" t="s">
        <v>706</v>
      </c>
      <c r="B23" s="6" t="n">
        <v>84</v>
      </c>
    </row>
    <row r="24" spans="1:2">
      <c r="A24" s="4" t="s">
        <v>707</v>
      </c>
      <c r="B24" s="6" t="n">
        <v>84</v>
      </c>
    </row>
    <row r="25" spans="1:2">
      <c r="A25" s="4" t="s">
        <v>708</v>
      </c>
      <c r="B25" s="6" t="n">
        <v>28</v>
      </c>
    </row>
    <row r="26" spans="1:2">
      <c r="A26" s="4" t="s">
        <v>711</v>
      </c>
    </row>
    <row r="27" spans="1:2">
      <c r="A27" s="3" t="s">
        <v>702</v>
      </c>
    </row>
    <row r="28" spans="1:2">
      <c r="A28" s="4" t="s">
        <v>178</v>
      </c>
      <c r="B28" s="6" t="n">
        <v>3211</v>
      </c>
    </row>
    <row r="29" spans="1:2">
      <c r="A29" s="4" t="s">
        <v>703</v>
      </c>
      <c r="B29" s="6" t="n">
        <v>3211</v>
      </c>
    </row>
    <row r="30" spans="1:2">
      <c r="A30" s="4" t="s">
        <v>704</v>
      </c>
      <c r="B30" s="6" t="n">
        <v>0</v>
      </c>
    </row>
    <row r="31" spans="1:2">
      <c r="A31" s="4" t="s">
        <v>705</v>
      </c>
      <c r="B31" s="6" t="n">
        <v>0</v>
      </c>
    </row>
    <row r="32" spans="1:2">
      <c r="A32" s="4" t="s">
        <v>706</v>
      </c>
      <c r="B32" s="6" t="n">
        <v>0</v>
      </c>
    </row>
    <row r="33" spans="1:2">
      <c r="A33" s="4" t="s">
        <v>707</v>
      </c>
      <c r="B33" s="6" t="n">
        <v>0</v>
      </c>
    </row>
    <row r="34" spans="1:2">
      <c r="A34" s="4" t="s">
        <v>708</v>
      </c>
      <c r="B34" s="6" t="n">
        <v>0</v>
      </c>
    </row>
    <row r="35" spans="1:2">
      <c r="A35" s="4" t="s">
        <v>712</v>
      </c>
    </row>
    <row r="36" spans="1:2">
      <c r="A36" s="3" t="s">
        <v>702</v>
      </c>
    </row>
    <row r="37" spans="1:2">
      <c r="A37" s="4" t="s">
        <v>178</v>
      </c>
      <c r="B37" s="6" t="n">
        <v>21409</v>
      </c>
    </row>
    <row r="38" spans="1:2">
      <c r="A38" s="4" t="s">
        <v>703</v>
      </c>
      <c r="B38" s="6" t="n">
        <v>7602</v>
      </c>
    </row>
    <row r="39" spans="1:2">
      <c r="A39" s="4" t="s">
        <v>704</v>
      </c>
      <c r="B39" s="6" t="n">
        <v>7580</v>
      </c>
    </row>
    <row r="40" spans="1:2">
      <c r="A40" s="4" t="s">
        <v>705</v>
      </c>
      <c r="B40" s="6" t="n">
        <v>6089</v>
      </c>
    </row>
    <row r="41" spans="1:2">
      <c r="A41" s="4" t="s">
        <v>706</v>
      </c>
      <c r="B41" s="6" t="n">
        <v>19</v>
      </c>
    </row>
    <row r="42" spans="1:2">
      <c r="A42" s="4" t="s">
        <v>707</v>
      </c>
      <c r="B42" s="6" t="n">
        <v>20</v>
      </c>
    </row>
    <row r="43" spans="1:2">
      <c r="A43" s="4" t="s">
        <v>708</v>
      </c>
      <c r="B43" s="7" t="n">
        <v>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3</v>
      </c>
      <c r="B1" s="2" t="s">
        <v>2</v>
      </c>
      <c r="C1" s="2" t="s">
        <v>67</v>
      </c>
    </row>
    <row r="2" spans="1:3">
      <c r="A2" s="3" t="s">
        <v>222</v>
      </c>
    </row>
    <row r="3" spans="1:3">
      <c r="A3" s="4" t="s">
        <v>714</v>
      </c>
      <c r="B3" s="5" t="n">
        <v>120.6</v>
      </c>
      <c r="C3" s="5" t="n">
        <v>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 customWidth="1" max="5" min="5" width="24"/>
    <col customWidth="1" max="6" min="6" width="13"/>
    <col customWidth="1" max="7" min="7" width="24"/>
    <col customWidth="1" max="8" min="8" width="14"/>
  </cols>
  <sheetData>
    <row r="1" spans="1:8">
      <c r="A1" s="1" t="s">
        <v>715</v>
      </c>
      <c r="B1" s="2" t="s">
        <v>1</v>
      </c>
    </row>
    <row r="2" spans="1:8">
      <c r="B2" s="2" t="s">
        <v>716</v>
      </c>
      <c r="C2" s="2" t="s">
        <v>717</v>
      </c>
      <c r="D2" s="2" t="s">
        <v>68</v>
      </c>
      <c r="E2" s="2" t="s">
        <v>718</v>
      </c>
      <c r="F2" s="2" t="s">
        <v>456</v>
      </c>
      <c r="G2" s="2" t="s">
        <v>511</v>
      </c>
      <c r="H2" s="2" t="s">
        <v>445</v>
      </c>
    </row>
    <row r="3" spans="1:8">
      <c r="A3" s="3" t="s">
        <v>719</v>
      </c>
    </row>
    <row r="4" spans="1:8">
      <c r="A4" s="4" t="s">
        <v>720</v>
      </c>
      <c r="B4" s="7" t="n">
        <v>94741</v>
      </c>
      <c r="C4" s="7" t="n">
        <v>41435</v>
      </c>
    </row>
    <row r="5" spans="1:8">
      <c r="A5" s="4" t="s">
        <v>721</v>
      </c>
      <c r="B5" s="7" t="n">
        <v>-6</v>
      </c>
    </row>
    <row r="6" spans="1:8">
      <c r="A6" s="4" t="s">
        <v>689</v>
      </c>
    </row>
    <row r="7" spans="1:8">
      <c r="A7" s="3" t="s">
        <v>719</v>
      </c>
    </row>
    <row r="8" spans="1:8">
      <c r="A8" s="4" t="s">
        <v>722</v>
      </c>
      <c r="B8" s="4" t="s">
        <v>405</v>
      </c>
    </row>
    <row r="9" spans="1:8">
      <c r="A9" s="4" t="s">
        <v>723</v>
      </c>
    </row>
    <row r="10" spans="1:8">
      <c r="A10" s="3" t="s">
        <v>719</v>
      </c>
    </row>
    <row r="11" spans="1:8">
      <c r="A11" s="4" t="s">
        <v>653</v>
      </c>
      <c r="B11" s="4" t="s">
        <v>405</v>
      </c>
      <c r="C11" s="4" t="s">
        <v>405</v>
      </c>
      <c r="D11" s="4" t="s">
        <v>724</v>
      </c>
    </row>
    <row r="12" spans="1:8">
      <c r="A12" s="4" t="s">
        <v>725</v>
      </c>
    </row>
    <row r="13" spans="1:8">
      <c r="A13" s="3" t="s">
        <v>719</v>
      </c>
    </row>
    <row r="14" spans="1:8">
      <c r="A14" s="4" t="s">
        <v>348</v>
      </c>
      <c r="B14" s="4" t="s">
        <v>451</v>
      </c>
      <c r="H14" s="4" t="s">
        <v>451</v>
      </c>
    </row>
    <row r="15" spans="1:8">
      <c r="A15" s="4" t="s">
        <v>726</v>
      </c>
    </row>
    <row r="16" spans="1:8">
      <c r="A16" s="3" t="s">
        <v>719</v>
      </c>
    </row>
    <row r="17" spans="1:8">
      <c r="A17" s="4" t="s">
        <v>348</v>
      </c>
      <c r="B17" s="4" t="s">
        <v>460</v>
      </c>
      <c r="F17" s="4" t="s">
        <v>460</v>
      </c>
    </row>
    <row r="18" spans="1:8">
      <c r="A18" s="4" t="s">
        <v>727</v>
      </c>
    </row>
    <row r="19" spans="1:8">
      <c r="A19" s="3" t="s">
        <v>719</v>
      </c>
    </row>
    <row r="20" spans="1:8">
      <c r="A20" s="4" t="s">
        <v>728</v>
      </c>
      <c r="B20" s="7" t="n">
        <v>290700</v>
      </c>
    </row>
    <row r="21" spans="1:8">
      <c r="A21" s="4" t="s">
        <v>729</v>
      </c>
    </row>
    <row r="22" spans="1:8">
      <c r="A22" s="3" t="s">
        <v>719</v>
      </c>
    </row>
    <row r="23" spans="1:8">
      <c r="A23" s="4" t="s">
        <v>728</v>
      </c>
      <c r="B23" s="6" t="n">
        <v>289900</v>
      </c>
    </row>
    <row r="24" spans="1:8">
      <c r="A24" s="4" t="s">
        <v>730</v>
      </c>
    </row>
    <row r="25" spans="1:8">
      <c r="A25" s="3" t="s">
        <v>719</v>
      </c>
    </row>
    <row r="26" spans="1:8">
      <c r="A26" s="4" t="s">
        <v>728</v>
      </c>
      <c r="B26" s="6" t="n">
        <v>272800</v>
      </c>
    </row>
    <row r="27" spans="1:8">
      <c r="A27" s="4" t="s">
        <v>731</v>
      </c>
    </row>
    <row r="28" spans="1:8">
      <c r="A28" s="3" t="s">
        <v>719</v>
      </c>
    </row>
    <row r="29" spans="1:8">
      <c r="A29" s="4" t="s">
        <v>728</v>
      </c>
      <c r="B29" s="6" t="n">
        <v>279100</v>
      </c>
    </row>
    <row r="30" spans="1:8">
      <c r="A30" s="4" t="s">
        <v>732</v>
      </c>
    </row>
    <row r="31" spans="1:8">
      <c r="A31" s="3" t="s">
        <v>719</v>
      </c>
    </row>
    <row r="32" spans="1:8">
      <c r="A32" s="4" t="s">
        <v>720</v>
      </c>
      <c r="B32" s="7" t="n">
        <v>94700</v>
      </c>
    </row>
    <row r="33" spans="1:8">
      <c r="A33" s="4" t="s">
        <v>733</v>
      </c>
      <c r="B33" s="8" t="n">
        <v>0.38</v>
      </c>
      <c r="C33" s="8" t="n">
        <v>0.17</v>
      </c>
      <c r="E33" s="8" t="n">
        <v>0.5</v>
      </c>
      <c r="G33" s="8" t="n">
        <v>0.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7</v>
      </c>
    </row>
    <row r="2" spans="1:3">
      <c r="A2" s="3" t="s">
        <v>225</v>
      </c>
    </row>
    <row r="3" spans="1:3">
      <c r="A3" s="4" t="s">
        <v>720</v>
      </c>
      <c r="B3" s="7" t="n">
        <v>94741</v>
      </c>
      <c r="C3" s="7" t="n">
        <v>41435</v>
      </c>
    </row>
    <row r="4" spans="1:3">
      <c r="A4" s="4" t="s">
        <v>735</v>
      </c>
      <c r="B4" s="6" t="n">
        <v>94741</v>
      </c>
      <c r="C4" s="6" t="n">
        <v>41435</v>
      </c>
    </row>
    <row r="5" spans="1:3">
      <c r="A5" s="4" t="s">
        <v>736</v>
      </c>
      <c r="B5" s="6" t="n">
        <v>775</v>
      </c>
      <c r="C5" s="6" t="n">
        <v>1017</v>
      </c>
    </row>
    <row r="6" spans="1:3">
      <c r="A6" s="4" t="s">
        <v>737</v>
      </c>
      <c r="B6" s="6" t="n">
        <v>7859</v>
      </c>
      <c r="C6" s="6" t="n">
        <v>17683</v>
      </c>
    </row>
    <row r="7" spans="1:3">
      <c r="A7" s="4" t="s">
        <v>738</v>
      </c>
      <c r="B7" s="7" t="n">
        <v>8634</v>
      </c>
      <c r="C7" s="7" t="n">
        <v>18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7</v>
      </c>
      <c r="D2" s="2" t="s">
        <v>68</v>
      </c>
    </row>
    <row r="3" spans="1:4">
      <c r="A3" s="3" t="s">
        <v>740</v>
      </c>
    </row>
    <row r="4" spans="1:4">
      <c r="A4" s="4" t="s">
        <v>741</v>
      </c>
      <c r="B4" s="7" t="n">
        <v>-49884</v>
      </c>
      <c r="C4" s="7" t="n">
        <v>-786</v>
      </c>
      <c r="D4" s="7" t="n">
        <v>-111</v>
      </c>
    </row>
    <row r="5" spans="1:4">
      <c r="A5" s="4" t="s">
        <v>742</v>
      </c>
      <c r="B5" s="6" t="n">
        <v>-46215</v>
      </c>
      <c r="C5" s="6" t="n">
        <v>12296</v>
      </c>
      <c r="D5" s="6" t="n">
        <v>15929</v>
      </c>
    </row>
    <row r="6" spans="1:4">
      <c r="A6" s="4" t="s">
        <v>743</v>
      </c>
    </row>
    <row r="7" spans="1:4">
      <c r="A7" s="3" t="s">
        <v>740</v>
      </c>
    </row>
    <row r="8" spans="1:4">
      <c r="A8" s="4" t="s">
        <v>744</v>
      </c>
      <c r="B8" s="6" t="n">
        <v>3642</v>
      </c>
      <c r="C8" s="6" t="n">
        <v>13972</v>
      </c>
      <c r="D8" s="6" t="n">
        <v>17327</v>
      </c>
    </row>
    <row r="9" spans="1:4">
      <c r="A9" s="4" t="s">
        <v>745</v>
      </c>
    </row>
    <row r="10" spans="1:4">
      <c r="A10" s="3" t="s">
        <v>740</v>
      </c>
    </row>
    <row r="11" spans="1:4">
      <c r="A11" s="4" t="s">
        <v>744</v>
      </c>
      <c r="B11" s="7" t="n">
        <v>27</v>
      </c>
      <c r="C11" s="7" t="n">
        <v>-890</v>
      </c>
      <c r="D11" s="7" t="n">
        <v>-12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67</v>
      </c>
    </row>
    <row r="3" spans="1:3">
      <c r="A3" s="3" t="s">
        <v>747</v>
      </c>
    </row>
    <row r="4" spans="1:3">
      <c r="A4" s="4" t="s">
        <v>748</v>
      </c>
      <c r="B4" s="7" t="n">
        <v>8711</v>
      </c>
      <c r="C4" s="7" t="n">
        <v>19147</v>
      </c>
    </row>
    <row r="5" spans="1:3">
      <c r="A5" s="4" t="s">
        <v>749</v>
      </c>
      <c r="B5" s="6" t="n">
        <v>-11881</v>
      </c>
      <c r="C5" s="6" t="n">
        <v>-10522</v>
      </c>
    </row>
    <row r="6" spans="1:3">
      <c r="A6" s="4" t="s">
        <v>750</v>
      </c>
      <c r="B6" s="6" t="n">
        <v>2604</v>
      </c>
      <c r="C6" s="6" t="n">
        <v>846</v>
      </c>
    </row>
    <row r="7" spans="1:3">
      <c r="A7" s="4" t="s">
        <v>751</v>
      </c>
      <c r="B7" s="6" t="n">
        <v>566</v>
      </c>
      <c r="C7" s="6" t="n">
        <v>-760</v>
      </c>
    </row>
    <row r="8" spans="1:3">
      <c r="A8" s="4" t="s">
        <v>752</v>
      </c>
      <c r="B8" s="7" t="n">
        <v>0</v>
      </c>
      <c r="C8" s="7" t="n">
        <v>87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753</v>
      </c>
      <c r="B1" s="2" t="s">
        <v>754</v>
      </c>
    </row>
    <row r="2" spans="1:2">
      <c r="B2" s="2" t="s">
        <v>755</v>
      </c>
    </row>
    <row r="3" spans="1:2">
      <c r="A3" s="3" t="s">
        <v>756</v>
      </c>
    </row>
    <row r="4" spans="1:2">
      <c r="A4" s="4" t="s">
        <v>757</v>
      </c>
      <c r="B4" s="6" t="n">
        <v>6000</v>
      </c>
    </row>
    <row r="5" spans="1:2">
      <c r="A5" s="4" t="s">
        <v>758</v>
      </c>
    </row>
    <row r="6" spans="1:2">
      <c r="A6" s="3" t="s">
        <v>756</v>
      </c>
    </row>
    <row r="7" spans="1:2">
      <c r="A7" s="4" t="s">
        <v>759</v>
      </c>
      <c r="B7" s="6" t="n">
        <v>55</v>
      </c>
    </row>
    <row r="8" spans="1:2">
      <c r="A8" s="4" t="s">
        <v>760</v>
      </c>
    </row>
    <row r="9" spans="1:2">
      <c r="A9" s="3" t="s">
        <v>756</v>
      </c>
    </row>
    <row r="10" spans="1:2">
      <c r="A10" s="4" t="s">
        <v>761</v>
      </c>
      <c r="B10" s="10" t="n">
        <v>69.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62</v>
      </c>
      <c r="B1" s="2" t="s">
        <v>763</v>
      </c>
      <c r="C1" s="2" t="s">
        <v>764</v>
      </c>
    </row>
    <row r="2" spans="1:3">
      <c r="A2" s="3" t="s">
        <v>756</v>
      </c>
    </row>
    <row r="3" spans="1:3">
      <c r="A3" s="4" t="s">
        <v>765</v>
      </c>
      <c r="B3" s="7" t="n">
        <v>40994</v>
      </c>
      <c r="C3" s="7" t="n">
        <v>134500</v>
      </c>
    </row>
    <row r="4" spans="1:3">
      <c r="A4" s="4" t="s">
        <v>766</v>
      </c>
    </row>
    <row r="5" spans="1:3">
      <c r="A5" s="3" t="s">
        <v>756</v>
      </c>
    </row>
    <row r="6" spans="1:3">
      <c r="A6" s="4" t="s">
        <v>767</v>
      </c>
      <c r="B6" s="6" t="n">
        <v>3305</v>
      </c>
      <c r="C6" s="6" t="n">
        <v>3305</v>
      </c>
    </row>
    <row r="7" spans="1:3">
      <c r="A7" s="4" t="s">
        <v>768</v>
      </c>
    </row>
    <row r="8" spans="1:3">
      <c r="A8" s="3" t="s">
        <v>756</v>
      </c>
    </row>
    <row r="9" spans="1:3">
      <c r="A9" s="4" t="s">
        <v>769</v>
      </c>
      <c r="B9" s="6" t="n">
        <v>3423</v>
      </c>
      <c r="C9" s="6" t="n">
        <v>34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2</v>
      </c>
      <c r="C1" s="2" t="s">
        <v>67</v>
      </c>
      <c r="D1" s="2" t="s">
        <v>68</v>
      </c>
      <c r="E1" s="2" t="s">
        <v>352</v>
      </c>
    </row>
    <row r="2" spans="1:5">
      <c r="A2" s="3" t="s">
        <v>228</v>
      </c>
    </row>
    <row r="3" spans="1:5">
      <c r="A3" s="4" t="s">
        <v>98</v>
      </c>
      <c r="B3" s="7" t="n">
        <v>8301</v>
      </c>
      <c r="C3" s="7" t="n">
        <v>51040</v>
      </c>
      <c r="D3" s="7" t="n">
        <v>12326</v>
      </c>
    </row>
    <row r="4" spans="1:5">
      <c r="A4" s="4" t="s">
        <v>771</v>
      </c>
      <c r="B4" s="6" t="n">
        <v>516</v>
      </c>
      <c r="C4" s="6" t="n">
        <v>1269</v>
      </c>
      <c r="D4" s="6" t="n">
        <v>11787</v>
      </c>
    </row>
    <row r="5" spans="1:5">
      <c r="A5" s="4" t="s">
        <v>772</v>
      </c>
      <c r="B5" s="6" t="n">
        <v>2258</v>
      </c>
      <c r="C5" s="6" t="n">
        <v>1999</v>
      </c>
      <c r="D5" s="6" t="n">
        <v>2565</v>
      </c>
    </row>
    <row r="6" spans="1:5">
      <c r="A6" s="4" t="s">
        <v>773</v>
      </c>
      <c r="B6" s="7" t="n">
        <v>11075</v>
      </c>
      <c r="C6" s="7" t="n">
        <v>54308</v>
      </c>
      <c r="D6" s="7" t="n">
        <v>26678</v>
      </c>
      <c r="E6" s="7" t="n">
        <v>432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7</v>
      </c>
      <c r="D2" s="2" t="s">
        <v>68</v>
      </c>
    </row>
    <row r="3" spans="1:4">
      <c r="A3" s="3" t="s">
        <v>228</v>
      </c>
    </row>
    <row r="4" spans="1:4">
      <c r="A4" s="4" t="s">
        <v>775</v>
      </c>
      <c r="B4" s="7" t="n">
        <v>-5680</v>
      </c>
      <c r="C4" s="7" t="n">
        <v>17674</v>
      </c>
      <c r="D4" s="7" t="n">
        <v>-2494</v>
      </c>
    </row>
    <row r="5" spans="1:4">
      <c r="A5" s="4" t="s">
        <v>242</v>
      </c>
      <c r="B5" s="6" t="n">
        <v>-638</v>
      </c>
      <c r="C5" s="6" t="n">
        <v>1017</v>
      </c>
      <c r="D5" s="6" t="n">
        <v>0</v>
      </c>
    </row>
    <row r="6" spans="1:4">
      <c r="A6" s="4" t="s">
        <v>244</v>
      </c>
      <c r="B6" s="6" t="n">
        <v>-3179</v>
      </c>
      <c r="C6" s="6" t="n">
        <v>-2127</v>
      </c>
      <c r="D6" s="6" t="n">
        <v>-78</v>
      </c>
    </row>
    <row r="7" spans="1:4">
      <c r="A7" s="4" t="s">
        <v>776</v>
      </c>
      <c r="B7" s="6" t="n">
        <v>583</v>
      </c>
      <c r="C7" s="6" t="n">
        <v>547</v>
      </c>
      <c r="D7" s="6" t="n">
        <v>2674</v>
      </c>
    </row>
    <row r="8" spans="1:4">
      <c r="A8" s="4" t="s">
        <v>777</v>
      </c>
      <c r="B8" s="6" t="n">
        <v>-1367</v>
      </c>
      <c r="C8" s="6" t="n">
        <v>9034</v>
      </c>
      <c r="D8" s="6" t="n">
        <v>15617</v>
      </c>
    </row>
    <row r="9" spans="1:4">
      <c r="A9" s="4" t="s">
        <v>778</v>
      </c>
      <c r="B9" s="6" t="n">
        <v>-83593</v>
      </c>
      <c r="C9" s="6" t="n">
        <v>-47566</v>
      </c>
      <c r="D9" s="6" t="n">
        <v>-44936</v>
      </c>
    </row>
    <row r="10" spans="1:4">
      <c r="A10" s="4" t="s">
        <v>779</v>
      </c>
      <c r="B10" s="7" t="n">
        <v>-93874</v>
      </c>
      <c r="C10" s="7" t="n">
        <v>-21421</v>
      </c>
      <c r="D10" s="7" t="n">
        <v>-292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7</v>
      </c>
      <c r="D2" s="2" t="s">
        <v>68</v>
      </c>
    </row>
    <row r="3" spans="1:4">
      <c r="A3" s="3" t="s">
        <v>228</v>
      </c>
    </row>
    <row r="4" spans="1:4">
      <c r="A4" s="4" t="s">
        <v>781</v>
      </c>
      <c r="B4" s="7" t="n">
        <v>49196</v>
      </c>
      <c r="C4" s="7" t="n">
        <v>46277</v>
      </c>
      <c r="D4" s="7" t="n">
        <v>54505</v>
      </c>
    </row>
    <row r="5" spans="1:4">
      <c r="A5" s="4" t="s">
        <v>782</v>
      </c>
      <c r="B5" s="6" t="n">
        <v>37767</v>
      </c>
      <c r="C5" s="6" t="n">
        <v>16038</v>
      </c>
      <c r="D5" s="6" t="n">
        <v>9684</v>
      </c>
    </row>
    <row r="6" spans="1:4">
      <c r="A6" s="3" t="s">
        <v>783</v>
      </c>
    </row>
    <row r="7" spans="1:4">
      <c r="A7" s="4" t="s">
        <v>784</v>
      </c>
      <c r="B7" s="7" t="n">
        <v>77353</v>
      </c>
      <c r="C7" s="7" t="n">
        <v>85204</v>
      </c>
      <c r="D7" s="7" t="n">
        <v>763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0:51:55Z</dcterms:created>
  <dcterms:modified xmlns:dcterms="http://purl.org/dc/terms/" xmlns:xsi="http://www.w3.org/2001/XMLSchema-instance" xsi:type="dcterms:W3CDTF">2020-02-26T20:51:55Z</dcterms:modified>
</cp:coreProperties>
</file>